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1. Organization and Nature of B" sheetId="6" r:id="rId6"/>
    <s:sheet name="2. Basis of Presentation and Si" sheetId="7" r:id="rId7"/>
    <s:sheet name="3. Going Concern" sheetId="8" r:id="rId8"/>
    <s:sheet name="4. Debt Restructuring" sheetId="9" r:id="rId9"/>
    <s:sheet name="5. Joint Venture" sheetId="10" r:id="rId10"/>
    <s:sheet name="6. Property and Equipment" sheetId="11" r:id="rId11"/>
    <s:sheet name="7. Oil and Gas Properties" sheetId="12" r:id="rId12"/>
    <s:sheet name="8. Asset Retirement Obligation" sheetId="13" r:id="rId13"/>
    <s:sheet name="9. Related Party" sheetId="14" r:id="rId14"/>
    <s:sheet name="10. Derivative Instruments" sheetId="15" r:id="rId15"/>
    <s:sheet name="11. Fair Value of Financial Ins" sheetId="16" r:id="rId16"/>
    <s:sheet name="12. Revolving Credit Facilities" sheetId="17" r:id="rId17"/>
    <s:sheet name="13. Changes in Stockholders' Eq" sheetId="18" r:id="rId18"/>
    <s:sheet name="14. Options" sheetId="19" r:id="rId19"/>
    <s:sheet name="15. Warrants" sheetId="20" r:id="rId20"/>
    <s:sheet name="16. Income Taxes" sheetId="21" r:id="rId21"/>
    <s:sheet name="17. Commitments and Contingenci" sheetId="22" r:id="rId22"/>
    <s:sheet name="18. Subsequent Events" sheetId="23" r:id="rId23"/>
    <s:sheet name="2. Basis of Presentation and 24" sheetId="24" r:id="rId24"/>
    <s:sheet name="2. Basis of Presentation and 25" sheetId="25" r:id="rId25"/>
    <s:sheet name="4. Debt Restructuring (Tables)" sheetId="26" r:id="rId26"/>
    <s:sheet name="6. Property and Equipment (Tabl" sheetId="27" r:id="rId27"/>
    <s:sheet name="7. Oil and Gas Properties (Tabl" sheetId="28" r:id="rId28"/>
    <s:sheet name="8. Asset Retirement Obligation " sheetId="29" r:id="rId29"/>
    <s:sheet name="10. Derivative Instruments (Tab" sheetId="30" r:id="rId30"/>
    <s:sheet name="11. Fair Value of Financial I31" sheetId="31" r:id="rId31"/>
    <s:sheet name="12. Revolving Credit Faciliti32" sheetId="32" r:id="rId32"/>
    <s:sheet name="2. Basis of Presentation and 33" sheetId="33" r:id="rId33"/>
    <s:sheet name="2. Basis of Presentation and 34" sheetId="34" r:id="rId34"/>
    <s:sheet name="2. Basis of Presentation and 35" sheetId="35" r:id="rId35"/>
    <s:sheet name="4. Debt Restructuring (Details " sheetId="36" r:id="rId36"/>
    <s:sheet name="4. Debt Restructuring (Detail37" sheetId="37" r:id="rId37"/>
    <s:sheet name="4. Debt Restructuring (Detail38" sheetId="38" r:id="rId38"/>
    <s:sheet name="6. Property and Equipment (Deta" sheetId="39" r:id="rId39"/>
    <s:sheet name="6. Property and Equipment (De40" sheetId="40" r:id="rId40"/>
    <s:sheet name="6. Property and Equipment (De41" sheetId="41" r:id="rId41"/>
    <s:sheet name="7. Oil and Gas Properties (Deta" sheetId="42" r:id="rId42"/>
    <s:sheet name="7. Oil and Gas Properties (De43" sheetId="43" r:id="rId43"/>
    <s:sheet name="7. Oil and Gas Properties (De44" sheetId="44" r:id="rId44"/>
    <s:sheet name="8. Asset Retirement Obligatio45" sheetId="45" r:id="rId45"/>
    <s:sheet name="9. Related Party (Details Narra" sheetId="46" r:id="rId46"/>
    <s:sheet name="10. Derivative Instruments (Det" sheetId="47" r:id="rId47"/>
    <s:sheet name="10. Derivative Instruments (D48" sheetId="48" r:id="rId48"/>
    <s:sheet name="10. Derivative Instruments (D49" sheetId="49" r:id="rId49"/>
    <s:sheet name="10. Derivative Instruments (D50" sheetId="50" r:id="rId50"/>
    <s:sheet name="11. Fair Value of Financial I51" sheetId="51" r:id="rId51"/>
    <s:sheet name="12. Revolving Credit Faciliti52" sheetId="52" r:id="rId52"/>
    <s:sheet name="12. Revolving Credit Faciliti53" sheetId="53" r:id="rId53"/>
    <s:sheet name="12. Revolving Credit Faciliti54" sheetId="54" r:id="rId54"/>
    <s:sheet name="13. Changes in Stockholders' 55" sheetId="55" r:id="rId55"/>
    <s:sheet name="14. Options (Details Narrative)" sheetId="56" r:id="rId56"/>
    <s:sheet name="15. Warrants (Details Narrative" sheetId="57" r:id="rId57"/>
    <s:sheet name="16. Income Taxes (Details Narra" sheetId="58" r:id="rId58"/>
  </s:sheets>
  <s:definedNames/>
  <s:calcPr calcId="124519" calcMode="auto" fullCalcOnLoad="1"/>
</s:workbook>
</file>

<file path=xl/sharedStrings.xml><?xml version="1.0" encoding="utf-8"?>
<sst xmlns="http://schemas.openxmlformats.org/spreadsheetml/2006/main" uniqueCount="444">
  <si>
    <t>Document and Entity Information - shares</t>
  </si>
  <si>
    <t>6 Months Ended</t>
  </si>
  <si>
    <t>Jun. 30, 2016</t>
  </si>
  <si>
    <t>Aug. 12, 2016</t>
  </si>
  <si>
    <t>Document And Entity Information</t>
  </si>
  <si>
    <t>Entity Registrant Name</t>
  </si>
  <si>
    <t>Black Ridge Oil &amp; Ga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5</t>
  </si>
  <si>
    <t>Current assets:</t>
  </si>
  <si>
    <t>Cash and cash equivalents</t>
  </si>
  <si>
    <t>Prepaid expenses</t>
  </si>
  <si>
    <t>Current assets from discontinued operations</t>
  </si>
  <si>
    <t>Total current assets</t>
  </si>
  <si>
    <t>Property and equipment:</t>
  </si>
  <si>
    <t>Property and equipment</t>
  </si>
  <si>
    <t>Less accumulated depreciation</t>
  </si>
  <si>
    <t>Total property and equipment, net</t>
  </si>
  <si>
    <t>Investment in Blackridge Holding Company, LLC</t>
  </si>
  <si>
    <t>Non-current assets from discontinued operations</t>
  </si>
  <si>
    <t>Total assets</t>
  </si>
  <si>
    <t>Current liabilities:</t>
  </si>
  <si>
    <t>Current liabilities from discontinued operations</t>
  </si>
  <si>
    <t>Accounts payable</t>
  </si>
  <si>
    <t>Due to Black Ridge Holding Company, LLC</t>
  </si>
  <si>
    <t>Accrued expenses</t>
  </si>
  <si>
    <t>Total current liabilities</t>
  </si>
  <si>
    <t>Noncurrent liabilities from discontinued operations</t>
  </si>
  <si>
    <t>Total liabilities</t>
  </si>
  <si>
    <t>Commitments and contingencies (See note 17)</t>
  </si>
  <si>
    <t xml:space="preserve"> </t>
  </si>
  <si>
    <t>Stockholders' equity (deficit):</t>
  </si>
  <si>
    <t>Preferred stock, $0.001 par value, 20,000,000 shares authorized, no shares issued and outstanding</t>
  </si>
  <si>
    <t>Common stock, $0.001 par value, 500,000,000 shares authorized, 47,979,990 shares issued and outstanding</t>
  </si>
  <si>
    <t>Additional paid-in capital</t>
  </si>
  <si>
    <t>Accumulated deficit</t>
  </si>
  <si>
    <t>Total stockholders' equity (deficit)</t>
  </si>
  <si>
    <t>Total liabilities and stockholders' equity (deficit)</t>
  </si>
  <si>
    <t>CONDENSED BALANCE SHEETS (Unaudited) (Parenthetical) - $ / share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 USD ($)</t>
  </si>
  <si>
    <t>3 Months Ended</t>
  </si>
  <si>
    <t>Jun. 30, 2015</t>
  </si>
  <si>
    <t>Income Statement [Abstract]</t>
  </si>
  <si>
    <t>Management fee income</t>
  </si>
  <si>
    <t>Total revenues</t>
  </si>
  <si>
    <t>Operating expenses:</t>
  </si>
  <si>
    <t>General and administrative</t>
  </si>
  <si>
    <t>Depreciation and amortization</t>
  </si>
  <si>
    <t>Total operating expenses</t>
  </si>
  <si>
    <t>Net operating income (loss)</t>
  </si>
  <si>
    <t>Other income (expense):</t>
  </si>
  <si>
    <t>Other income</t>
  </si>
  <si>
    <t>Gain on debt restructuring</t>
  </si>
  <si>
    <t>Total other income (expense)</t>
  </si>
  <si>
    <t>Income (loss) before provision for income taxes</t>
  </si>
  <si>
    <t>Provision for income taxes</t>
  </si>
  <si>
    <t>Income (loss) from continuing operations, net of income taxes</t>
  </si>
  <si>
    <t>Loss from discontinued operations, net of income taxes</t>
  </si>
  <si>
    <t>Net income (loss)</t>
  </si>
  <si>
    <t>Weighted average common shares outstanding - basic</t>
  </si>
  <si>
    <t>Weighted average common shares outstanding - fully diluted</t>
  </si>
  <si>
    <t>Net income (loss) per common share - basic</t>
  </si>
  <si>
    <t>$ (.39)</t>
  </si>
  <si>
    <t>$ .63</t>
  </si>
  <si>
    <t>$ (.42)</t>
  </si>
  <si>
    <t>Net income (loss) per common share - fully diluted</t>
  </si>
  <si>
    <t>CONDENSED STATEMENTS OF CASH FLOWS  (Unaudited) - USD ($)</t>
  </si>
  <si>
    <t>CASH FLOWS FROM OPERATING ACTIVITIES</t>
  </si>
  <si>
    <t>Loss from discontinued operations, net of taxes</t>
  </si>
  <si>
    <t>Adjustments to reconcile net income (loss) to net cash provided by operating activities:</t>
  </si>
  <si>
    <t>Common stock options issued to employees and directors</t>
  </si>
  <si>
    <t>Decrease (increase) in current assets:</t>
  </si>
  <si>
    <t>Increase (decrease) in current liabilities:</t>
  </si>
  <si>
    <t>Due to Black Ridge Holding Company , LLC</t>
  </si>
  <si>
    <t>Net cash provided by (used in ) operating activities from continuing operations</t>
  </si>
  <si>
    <t>Net cash provided by operating activities from discontinued operations</t>
  </si>
  <si>
    <t>Net cash provided by operating activities</t>
  </si>
  <si>
    <t>CASH FLOWS FROM INVESTING ACTIVITIES</t>
  </si>
  <si>
    <t>Net cash used in investing activities from continuing operations</t>
  </si>
  <si>
    <t>Net cash used in investing activities from discontinued operations</t>
  </si>
  <si>
    <t>Net cash used in investing activities</t>
  </si>
  <si>
    <t>CASH FLOWS FROM FINANCING ACTIVITIES</t>
  </si>
  <si>
    <t>Net cash used in financing activities from continuing operations</t>
  </si>
  <si>
    <t>Net cash used in financing activities from discontinued operation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Investment in Black Ridge Holding Company, LLC</t>
  </si>
  <si>
    <t>Net change in accounts payable for purchase of oil and gas properties</t>
  </si>
  <si>
    <t>Capitalized asset retirement costs, net of revision in estimate</t>
  </si>
  <si>
    <t>1. Organization and Nature of Business</t>
  </si>
  <si>
    <t>Organization, Consolidation and Presentation of Financial Statements [Abstract]</t>
  </si>
  <si>
    <t>Organization and Nature of Business</t>
  </si>
  <si>
    <t>Effective April
2, 2012, Ante5, Inc. changed its corporate name to Black Ridge Oil &amp; Gas, Inc., and continues to be quoted on the OTCQB under
the trading symbol ANFC. Black Ridge Oil &amp; Gas, Inc. (formerly Ante5, Inc.) (the Company) became
an independent company in April 2010. We became a publicly traded company when our shares began trading on July 1, 2010. Since
October 2010, we had been engaged in the business of acquiring oil and gas leases and participating in the drilling of wells
in the Bakken and Three Forks trends in North Dakota and Montana. On June 21, 2016
we closed on a debt restructuring transaction with our secured lenders as described in Note 4  Debt Restructuring. Following
the transaction, our focus is on managing the oil and gas assets in which we will continue to have an indirect minority interest.
In addition, we will continue to pursue distressed asset acquisitions in the Bakken and/or Three Forks and other formations that
may be acquired with capital from our secured lenders as part of the restructuring terms, existing joint venture partners or other
capital providers.</t>
  </si>
  <si>
    <t>2. Basis of Presentation and Significant Accounting Policies</t>
  </si>
  <si>
    <t>Accounting Policies [Abstract]</t>
  </si>
  <si>
    <t>Basis of Presentation and Significant Accounting Policies</t>
  </si>
  <si>
    <t>The interim condens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financial statements be read in conjunction with the audited financial statements for the year ended December 31, 2015,
which were included in our Annual Report on Form 10-K. The Company follows the same accounting policies in the preparation
of interim reports. Reclassifications In the current
year, the Company classified assets and liabilities subject to our restructuring transaction outlined in Note 4  Restructuring
as assets and liabilities from discontinued operations in the balance sheet and income, expense and cash flows from the restructured
operations are shown as net income and cash flows from discontinued operations. For comparative purposes, amounts in the prior
periods have been reclassified to conform to current year present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Environmental Liabilities The oil and gas
industry is subject, by its nature, to environmental hazards and clean-up costs. At this time, management knows of no substantial
losses from environmental accidents or events which would have a material effect on the Company.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No cash equivalents were on hand at June 30, 2016
and December 31, 2015. Cash in Excess of FDIC Insured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approximately $538,567 and $-0- in excess of FDIC and SIPC insured limits at June 30,
2016 and December 31, 2015, respectively. The Company has not experienced any losses in such accounts. 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the drilling operations within 120
days from when the advance is paid. Debt Issuance Costs Costs relating
to obtaining our revolving credit facilities are capitalized and amortized over the term of the related debt using the straight-line
method. The unamortized balance of debt issuance costs at June 30, 2016, and December 31, 2015, was $-0-. Amortization of debt
issuance costs charged to interest expense were $-0- and $190,780 for the six months ended June 30, 2016 and 2015, respectively.
Interest expense related to debt issuance costs is reflected as part of loss from discontinued operations on the statement of
operations. When a loan is paid in full or becomes due on demand due to a default on the loan any unamortized financing costs
are removed from the related accounts and charged to interest expense. Website Development Costs The Company accounts
for website development costs in accordance with ASC 350-50, Accounting for Website Development Costs (ASC
350-50), wherein website development costs are segregated into three activities:
1) Initial
stage (planning), whereby the related costs are expensed.
2) Development
(web application, infrastructure, graphics), whereby the related costs are capitalized
and amortized once the website is ready for use. Costs for development content of the
website may be expensed or capitalized depending on the circumstances of the expenditures.
3) Post-implementation
(after site is up and running: security, training, admin), whereby the related costs
are expensed as incurred. Upgrades are usually expensed, unless they add additional functionality. We have capitalized
a total of $56,660 of website development costs from inception through June 30, 2016. We depreciate our website development costs
on a straight line basis over the estimated useful life of the assets, which is currently three years. We have recognized depreciation
expense on these website costs of $-0- and $257 for the six months ended June 30, 2016 and 2015, respectively. As of June 30,
2016, all website development costs have been fully depreciated.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asic and Diluted Loss Per Share The basic net
loss per share is computed by dividing the net loss (the numerator) by the weighted average number of common shares outstanding
for the period (the denominator). Diluted net loss per common share is computed by dividing the net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three and six months ended June 30, 2016 and 2015 are
as follows:
Three Months Ended Six Months Ended
June 30, June 30,
2016 2015 2016 2015
Weighted average common shares outstanding 
basic 47,979,990 47,979,990 47,979,990 47,979,990
Plus: Potentially dilutive common shares:
Stock options and warrants 78,689  76,583 
Weighted average common shares outstanding
 diluted 48,058,679 47,979,990 48,056,573 47,979,990 Stock options
and warrants excluded from the calculation of diluted EPS because their effect was anti-dilutive were 9,954,875 and 16,275,542
for the three months ended June 30, 2016 and 2015, respectively, and 9,954,875 and 16,275,542 for the six months ended June 30,
2016 and 2015, respectively.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no items that required fair value measurement on a recurring basis. Property and
Equipment Property and
equipment that are not oil and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oil and gas properties, are evaluated for impairment
to determine if current circumstances and market conditions indicate the carrying amount may not be recoverable. The Company has
not recognized any impairment losses on non-oil and gas long-lived assets. Depreciation expense was $7,364 and $8,276 for the
six months ended June 30, 2016 and 2015, respectively. Revenue Recognition The Company recognizes
oil and gas revenues from its interests in producing wells when production is delivered to, and title has transferred to, the
purchaser and to the extent the selling price is reasonably determinable. The Company uses the sales method of accounting for
gas balancing of gas production and would recognize a liability if the existing proven reserves were not adequate to cover an
imbalance situation. Oil and gas revenues are reflected as part of discontinued operations on the statement of operations. Asset Retirement Obligations The Company records
the fair value of a liability for an asset retirement obligation in the period in which the well is spud or the asset is acqui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 gain or loss is recognized. The capitalized cost and asset retirement obligation
as of December 31, 2015 and the expense related to accretion of the discount on the asset retirement liability are reflected as
part of discontinued operations on the balance sheet and statement of operations. Full Cost Method The Company follows
the full cost method of accounting for oil and gas operations whereby all costs related to the exploration and development of
oil and gas properties are initially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six months ended June 30, 2016 and 2015, respectively:
Six Months Ended
June 30,
2016 2015
Capitalized Certain Payroll and Other Internal Costs $  $ 
Capitalized Interest Costs 7,219 295,331
Total $ 7,219 $ 295,331 Proceeds from
sales of proved properti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0% or more of the proved reserves related to a single full cost pool. The Company
assesses all items classified as unevaluat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Capitalized costs
associated with impaired properties and properties having proved reserves, estimated future development costs, and asset retirement
costs under FASB ASC 410-20-25 are depleted and amortized on the unit-of-production method based on the estimated gross proved
reserves as determined by independent petroleum engineers. The costs of unproved properties are withheld from the depletion base
until such time as they are either developed or abandoned. Capitalized costs
of oil and gas properties (net of related deferred income taxes) may not exceed an amount equal to the present value, discounted
at 10% per annum, of the estimated future net cash flows from proved oil and gas reserves plus the cost of unproved properties
(adjusted for related income tax effects). Should capitalized costs exceed this ceiling, impairment is recognized. The present
value of estimated future net cash flows is computed by applying the arithmetic average first day price of oil and natural gas
for the preceding twelve months to estimated future production of proved oil and gas reserves as of the end of the period, less
estimated future expenditures to be incurred in developing and producing the proved reserves and assuming continuation of existing
economic conditions. Such present value of proved reserves' future net cash flows excludes future cash outflows associated with
settling asset retirement obligations. Should this comparison indicate an excess carrying value, the excess is charged to earnings
as an impairment expense. As
a result of currently prevailing low commodity prices and their effect on the proved reserve values of properties throughout 2015
and 2016, we recorded non-cash ceiling test impairments of $5,219,000 and $21,639,000 for the six months ended June 30, 2016 and
2015, respectively. The impairment charges affected our reported net income but did not reduce our cash flow. The
impairment charges are reflected as part of discontinued operations on the statement of operations. Stock-Based
Compensation The Company adopted
FASB guidance on stock based compensation upon inception at April 9, 2010. Under FASB ASC 718-10-30-2, all share-based payments
to employees, including grants of employee stock options, are recognized in the income statement based on their fair values. Expense
related to common stock and stock options issued for services and compensation totaled $315,648 and $313,751 for the six months
ended June 30, 2016 and 2015, respectively, using the Black-Scholes options pricing model and an effective term of 6 to 6.5 years
based on the weighted average of the vesting periods and the stated term of the option grants and the discount rate on 5 to 7
year U.S. Treasury securities at the grant date. In addition, $-0- and $321,763 of warrant related debt discounts were amortized
during the six months ended June 30, 2016 and 2015, respectively, and treated as interest expense and reflected as part of discontinued
operations on the statement of operation. The fair value of warrants is determined similar to the method used in determining the
fair value of employee stock options and the fair value is amortized over the life of the related credit facility and accelerated
in the event of termination of the related credit facility or if the related credit facility becomes payable on demand due to
a default on the related credit facility. The amortization of the debt discount attributable to the warrants was accelerated in
2015 to fully amortize the discount as of December 31, 2015 when the related debt became payable on demand due to a default on
the related debt. As part of the debt restructuring all related warrants were retired and cancelled. Uncertain Tax Positions Effective upon
inception at April 9, 2010, the Company adopted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Black Ridge Oil &amp; Gas, Inc. has not yet undergone an examination by any taxing authorities. The assessment
of the Companys tax position relies on the judgment of management to estimate the exposures associated with the Companys
various filing positions. Derivative
Instruments and Price Risk Management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a portion of the expected production from
existing wells. The Company has, and may continue to use exchange traded futures contracts and option contracts to hedge the delivery
price of crude oil at a future date. Any realized
gains and losses are recorded to gain (loss) on settled derivatives and unrealized gains or losses as a result of mark-to market
valuations are recorded to gain (loss) on the mark-to-market of derivatives on the statements of operations. Recent Accounting
Pronouncements New accounting
pronouncements are issued by the Financial Accounting Standards Board (FASB) that are adopted by the Company as
of the specified effective date. If not discussed below, management believes there have been no developments to recently issued
accounting standards, including expected dates of adoption and estimated effects on our financial statements, from those disclosed
in our Annual Report on Form 10-K for the year ended December 31, 2015. In
November 2015, the Financial Accounting Standards Board (FASB) issued Accounting
Standards Update (ASU) 2015-17, Balance Sheet Classification of Deferred Taxes,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inancial statements issued for annual periods beginning after
December 15, 2016, and interim periods within those annual periods. Early application is permitted. The Company elected early
application of this ASU as of December 31, 2015, and has applied its provisions prospectively. In April 2015,
the FASB issued ASU No. 2015-03, InterestImputation of Interest (Subtopic 835-30)</t>
  </si>
  <si>
    <t>3. Going Concern</t>
  </si>
  <si>
    <t>Going Concern</t>
  </si>
  <si>
    <t>In August 2014,
the FASB issued ASU No. 2014-15, "Presentation of Financial Statements - Going Concern (Subtopic 205-40)". The Company
chose to adopt this pronouncement in 2015 due to the applicability to our current condition. The new guidance addresses management's
responsibility to evaluate whether there is substantial doubt about an entity's ability to continue as a going concern and in
certain circumstances to provide related footnote disclosures. As shown in the
accompanying financial statements, the Company has incurred losses from operations resulting in an accumulated deficit of ($34,530,869)
as of June 30, 2016, which was reduced in the current quarter by a gain on debt restructuring of $41,621,150. While the debt
restructuring outlined in Note 4  Debt Restructuring leaves the Company debt free, it also eliminated the asset base from
which the Company derived the majority of its cash flow. The management fees from the management agreement entered into as part
of the debt restructuring should be sufficient to cover the Companys overhead costs for the balance of 2016. However, the
management agreement can be cancelled by either party without penalty after January 1, 2017. While the Company is actively working
to secure additional joint ventures with assets to manage, to date the Company has not found other sources of revenue. These factors
raise substantial doubt about the Companys ability to continue as a going concern.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4. Debt Restructuring</t>
  </si>
  <si>
    <t>Restructuring and Related Activities [Abstract]</t>
  </si>
  <si>
    <t xml:space="preserve">On March 29,
2016, the Company entered into an Asset Contribution Agreement with Black Ridge Holding Company, LLC, a Delaware limited liability
company (BRHC) which was recently formed by the Company to contribute and assign to BRHC, all of the Company's (i)
oil and gas assets (including working capital and tangible and intangible assets) (the Assets), (ii) outstanding
balances under that certain Credit Agreement between the Company, as borrower, and Cadence Bank, N.A. (Cadence),
as lender (the Cadence Credit Facility) and the outstanding balances under that certain Credit Agreement between
the Company, as borrower, and the several banks and other financial institutions or entities from time to time parties thereto
(the Chambers), and Chambers, as administrative agent (the Chambers Credit Facility) and (iii) all
current liabilities related to the Assets, in exchange for 5% of the issued and outstanding Class A Units (the Class A
Units) in BRHC (the Asset Contribution). On March 29, 2016, affiliates of Chambers Energy Management, LP
(Chambers) (specifically, Chambers Energy Capital II, LP and CEC II TE, LLC (collectively, the Chambers Affiliates))
entered into a Debt Contribution Agreement between BRHC and the Chambers Affiliates, pursuant to which BRHC will issue a number
of Class A Units representing 95% of the Class A Units of BRHC to the Chambers Affiliates in exchange for the release of BRHC's
obligations under the Chambers Credit Facility (the Satisfaction of Debt and, together with the Asset Contribution,
the BRHC Transaction). Concurrent with the Satisfaction of Debt, each warrant originally issued with the Chambers
Credit Facility was automatically retired and cancelled. The closing of the BRHC Transaction was subject to the Company obtaining
the approval of stockholders holding a majority of its outstanding capital stock and to the Company having assigned the Cadence
Credit Agreement to BRHC with Cadences consent, and BRHC and Cadence entering into any applicable amendment agreements
related to such assignment and waiver of financial covenant ratio compliance for the quarter ended December 31, 2015
and quarter ending March 31, 2016. On June 21, 2016, the Company satisfied all of these conditions
and, for accounting purposes, the BRHC Transaction was closed. The parties have agreed that the BRHC Transaction, the Asset Contribution
and the Satisfaction of Debt are effective, for valuation purposes, as of April 1, 2016. The terms of
the Class A Units of BRHC are set forth in the limited liability company agreement of BRHC (the LLC Agreement),
which became effective upon the closing of the BRHC Transaction. All distributions by BRHC of cash or other property, and whether
upon liquidation or otherwise, will be made as follows:
· First,
100% to the Class A Members, pro rata, until each Class A Member has received distributions
in aggregate totaling the then Class A Preference, which is an amount equal to a 10.0%
internal rate of return on the invested capital amount.
· Second,
90% to the Class A Members, pro rata, and 10% to the Class B Members, pro rata, until
such time as the aggregate distributions to Chambers equals 250% of the capital contribution
of its Class A Units.
· Third,
80% to the Class A Members, pro rata, and 20% to the Class B Members, pro rata. BRHC will be
managed by the BRHC Board, which will be responsible for the conduct of the day-to-day business of BRHC and the management, oversight
and disposition of the assets of BRHC. The initial BRHC Board will be comprised of three managers, consisting of two managers
appointed by Chambers and one member from the Company. In addition,
under the LLC Agreement, Chambers committed to contribute up to $30 million cash (the Chambers Investment Commitment)
to BRHC in exchange for Class A Units. At Closing, Chambers funded $10 million (the Initial Chambers Investment)
of the Chambers Investment Commitment, the proceeds of which were used to reduce outstanding amounts owed by BRHC to Cadence under
the Cadence Credit Facility and for general corporate purposes. The remaining $20 million (the Subsequent Chambers Investment),
subject to certain conditions, may be called from time to time during the Investment Period by the board of managers of BRHC (the
BRHC Board). The Initial Chambers Investment and any Subsequent Chambers Investment shall serve to proportionately
reduce the Company's Class A Units percentage ownership in BRHC. The investment period shall be the lesser of three years or such
time as the entire Chambers Investment Commitment has been called by the BRHC Board (the Investment Period). Any
portion of Chambers Investment Commitment not called by the BRHC Board prior to the expiration of the Investment Period will be
cancelled. In no event will Chambers be required to make a capital contribution in an amount in excess of its undrawn commitment. The Company was
granted 1,000,000 Class B Units in BRHC at the Closing of the BRHC Transaction. At the discretion of the BRHCs Board of
Managers, the Company may be granted additional Class B Units in BRHC, and in turn, the Company may transfer such Class B Units
to certain members of the Company's management. Subject to certain conditions, the Class B Units will entitle the holders to participate
in any future distributions of BRHC after distributions equal to the capital contributions and preferred return have been made
to the holders of Class A Units of BRHC. At the closing
of the BRHC Transaction, the Company entered into a Management Services Agreement with BRHC. Under the Management Services Agreement,
the Company will provide services to BRHC with respect to the business operations of BRHC, including but not limited to locating,
investigating and analyzing potential non-operator oil and gas projects and day-to-day operations related to such projects. The
Company will be paid a fee under the Management Services Agreement intended to cover the costs of providing such services and
will be reimbursed for certain third party expenses. The term of the Management Services Agreement commenced on the closing of
the BRHC Transaction and continues indefinitely, unless terminated. The Management Services Agreement provides termination provisions
upon reasonable notice for both BRHC and the Company as well as upon a change of control, provided that if the Management Services
Agreement is terminated before December 31, 2016 that BRHC shall pay the Company a termination fee equal to the amount that would
have been paid if the Management Services Agreement was in place until December 31, 2016. The Company believes
that the BRHC Transaction and related actions will allow the Company to continue as a manager of the oil and gas assets in which
we will continue to have an indirect minority interest. In addition, it will give us the flexibility to pursue distressed asset
acquisitions in the Bakken and/or Three Forks formation that may be acquired with capital from our secured lenders as part of
the restructuring terms, existing joint venture partners or other capital providers. As a result of
the transaction, the Company recorded a gain on debt restructuring of $41,621,150 calculated as the difference between our final
ownership interest in BRHC, after conversion of debt to equity and the equity contribution of the Initial Chambers Investment
within BRHC and our retention of a 3.88% ownership interest in BRHC, and the net book value of the assets and liabilities we transferred
to BRHC. The
income and expense for the associated with the operating activities (through June 21, 2016, the date of the BRHC transaction)
contributed in the BRHC Transaction are reflected as Loss from discontinued items, net of income taxes on our condensed
statement of operations for all periods presented herein. The items included in Loss from discontinued operations, net
of income taxes are as follows:
For the Three Months For the Six Months
Ended June 30, Ended June 30,
2016 2015 2016 2015
Oil and gas sales $ 2,877,058 $ 5,050,080 $ 5,539,613 $ 7,936,536
Gain on settled derivatives 1,043,026 847,198 1,043,026 1,980,619
Loss on the mark-to-market of derivatives (4,272,849 ) (1,956,155 ) (4,288,736 ) (1,588,826 )
Total revenues (352,765 ) 3,941,123 2,293,903 8,328,329
Operating expenses:
Production expenses 652,882 1,153,663 1,400,639 2,143,520
Production taxes 292,080 555,152 568,028 841,344
General and administrative 311,061 84,608 476,461 207,729
Depletion of oil and gas properties 1,091,843 2,937,744 3,114,347 5,567,776
Impairment of oil and gas properties  21,639,000 5,219,000 21,639,000
Accretion of discount on
asset retirement obligations 8,125 7,932 16,258 15,861
Total operating expenses 2,355,991 26,378,099 10,794,733 30,415,230
Net operating loss (2,708,756 ) (22,436,976 ) (8,500,830 ) (22,086,901 )
Other income (expense):
Interest expense (261,898 ) (1,547,172 ) (1,696,544 ) (3,114,420 )
Total other income (expense) (261,898 ) (1,547,172 ) (1,696,544 ) (3,114,420 )
Loss before provision for income taxes (2,970,654 ) (23,984,148 ) (10,197,374 ) (25,201,321 )
Provision for income taxes  5,957,649  6,593,040
Net income (loss) $ (2,970,654 ) $ (18,026,499 ) $ (10,197,374 ) $ (18,608,281 ) The
assets and liabilities subject to the BRHC Transaction have been retroactively reclassified as assets and liabilities from discontinued
operations on the Companys balance sheet as of December 31, 2015. Assets
and liabilities reclassified as assets and liabilities from discontinued operations as of December 31, 2015 consisted of the following:
December 31,
2015
ASSETS
Assets from discontinued operations, current
Derivative instruments $ 1,154,400
Accounts receivable 5,038,146
Prepaid expenses 37,100
Total assets from discontinued
operations, current 6,229,646
Assets from discontinued operations, long term
Oil and natural gas properties, full cost method
of accounting
Proved properties 131,168,906
Unproved properties 10,394
Total oil and natural gas properties, full cost
method of accounting 131,179,300
Less, accumulated depletion
and allowance for impairment (99,371,070 )
Total assets from discontinued
operations, long term 31,808,230
Total assets from discontinued operations $ 38,037,876
LIABILITIES
Liabilities from discontinued operations, current
Accounts payable $ 7,906,438
Accrued expenses 55,830
Current portion of revolving
credit facility and long term debt 60,350,629
Total liabilities from discontinued
operations, current 68,312,897
Liabilities from discontinued operations, long term
Asset retirement obligations 368,089
Total liabilities from discontinued
operations, long term 368,089
Total liabilities from discontinued operations $ 68,680,986 </t>
  </si>
  <si>
    <t>5. Joint Venture</t>
  </si>
  <si>
    <t>Equity Method Investments and Joint Ventures [Abstract]</t>
  </si>
  <si>
    <t>Joint Venture</t>
  </si>
  <si>
    <t>On
July 20, 2015, the Company signed a definitive agreement with an affiliate of Merced Capital (Merced) to form a
joint venture that will acquire and develop Williston Basin non-operated assets. The joint venture will be funded by Merced with
an initial investment target of $50 Million. Investments will be subject to Merced approval, and will be managed by the Company. The
joint venture assets will be managed by the Company in exchange for a management fee and reimbursement of third party expenses,
and, after certain investor hurdles are met, the Company will receive a share of profits in the joint venture. The Company will
also have the option to co-invest up to 25% on acquisitions and capital expenditures alongside the venture and any such co-investments
will reside directly with the Company. Upon the sale of joint venture assets, the Company will also have the option to bid and
acquire the assets. We
have not yet commenced operations pursuant to this joint venture, but continue to actively evaluate investment opportunities with
Merced.</t>
  </si>
  <si>
    <t>6. Property and Equipment</t>
  </si>
  <si>
    <t>Property and Equipment</t>
  </si>
  <si>
    <t>Property and equipment at June 30,
2016 and December 31, 2015, consisted of the following:
June 30, December 31,
2016 2015
Property and equipment $ 139,004 $ 139,004
Less: Accumulated depreciation and amortization (105,221 ) (97,857 )
Total property and equipment, net $ 33,783 $ 41,147 All of the oil and gas assets have
been classified as non-current assets from discontinued operations on the balance sheet as of December 31, 2015 as the Company
effectively disposed of those assets as part of the restructuring discussed in Note 4  Debt Restructuring. The following table shows depreciation,
depletion, and amortization expense by type of asset:
Six Months Ended
June 30,
2016 2015
Depletion of costs for evaluated oil and gas properties
(1) $ 3,114,347 $ 5,567,776
Depreciation and amortization of other property
and equipment 7,364 8,276
Total depreciation,
amortization and depletion $ 3,121,711 $ 5,576,052 (1)
Impairment of Oil and Gas Properties As a result of
currently prevailing low commodity prices and their effect on the proved reserve values of properties in 2016, we recorded non-cash
ceiling test impairments of $5,219,000 and $21,639,000 for the six months ended June 30, 2016 and 2015, respectively. The expense
associated with the impairments is presented as part of loss from discontinued operations, net of income taxes. The impairment
charges affected our reported net income but did not reduce our cash flow.</t>
  </si>
  <si>
    <t>7. Oil and Gas Properties</t>
  </si>
  <si>
    <t>Extractive Industries [Abstract]</t>
  </si>
  <si>
    <t>Oil and Gas Properties</t>
  </si>
  <si>
    <t>The following
table summarizes gross and net productive oil wells by state at June 21, 2016 (prior to their disposition through our debt restructuring)
and June 30, 2015. A net well represents our percentage ownership of a gross well. The following table does not include wells
in which our interest is limited to royalty and overriding royalty interests. The following table also does not include wells
which were awaiting completion, in the process of completion or awaiting flow back subsequent to fracture stimulation.
June
21, 2016 June
30, 2015
Gross Net Gross Net
North Dakota 352 10.64 286 8.59
Montana 5 0.37 5 0.37
Total 357 11.01 291 8.96 The Companys
oil and gas properties consisted of all acreage acquisition costs (including cash expenditures and the value of stock consideration),
drilling costs and other associated capitalized costs. As of June 21, 2016 (prior to their disposition through our debt restructuring)
and June 30, 2015, our principal oil and gas assets included approximately 7,016 and 8,566 net acres, respectively, located in
North Dakota and Montana. The following
table summarizes our capitalized costs for the purchase and development of our oil and gas properties for the six months ended
June 30, 2016 and 2015, respectively:
Six Months Ended
June 30,
2016 2015
Purchases of oil and gas properties and development
costs for cash $ 4,858,134 $ 12,677,179
Purchase of oil and gas properties accrued at period-end 3,155,016 9,203,387
Purchase of oil and gas properties accrued at beginning of period
(prior to disposition) (6,899,503 ) (9,364,796 )
Capitalized asset retirement costs 4,737 41,695
Total purchase and development
costs, oil and gas properties $ 1,118,384 $ 12,557,465 2016 Acquisitions During the six
months ended June 30, 2016, we did not purchase any oil and gas properties. 2016 Divestitures During the six
months ended June 30, 2016, we sold approximately 14 net leasehold acres oil and gas properties for total proceeds of $94,628.
No gain or loss was recorded pursuant to the sales. 2016 Disposition
in Debt Restructuring On June 21, 2016
we disposed of all of our oil gas properties, with net carrying costs of $24,498,638, as part of our debt restructuring as outlined
in Note 4  Debt Restructuring. 2015 Acquisitions During the six
months ended June 30, 2015, we purchased a total of approximately 9 net leasehold acres of oil and gas properties. In consideration
for the assignment, we paid the sellers a total of approximately $102,928. 2015 Divestitures During the six
months ended June 30, 2015, we sold approximately 9 net leasehold acres of oil and gas properties for total proceeds of $103,000.
No gain or loss was recorded pursuant to the sales. Undeveloped
Acreage Expirations During the six
months ended June 30, 2016, we had leases encompassing 1,079 net acres expire with carrying costs of $650,816 that had been reserved
and transferred to the full cost pool subject to depletion in 2015.</t>
  </si>
  <si>
    <t>8. Asset Retirement Obligation</t>
  </si>
  <si>
    <t>Asset Retirement Obligation Disclosure [Abstract]</t>
  </si>
  <si>
    <t>Asset Retirement Obligation</t>
  </si>
  <si>
    <t>The Company has
asset retirement obligations (ARO) associated with the future plugging and abandonment of proved properties and related facilities.
Under the provisions of FASB ASC 410-20-25, the fair value of a liability for an asset retirement obligation is recorded in the
period in which it is incurred and a corresponding increase in the carrying amount of the related long lived asset. The liability
is accreted to its present value each period, and the capitalized cost is depreciated over the useful life of the related asset.
If the liability is settled for an amount other than the recorded amount, a gain or loss is recognized. The Company has no assets
that are legally restricted for purposes of settling ARO. The following
table summarizes the Companys asset retirement obligation transactions recorded in accordance with the provisions of FASB
ASC 410-20-25 during the six months ended June 30, 2016 and 2015:
Six Months Ended
June 30,
2016 2015
Beginning ARO $ 368,089 $ 286,804
Liabilities incurred for new wells placed in production 4,737 41,695
Accretion of discount on ARO 16,258 15,861
Liability relieved in debt
restructuring (389,084 ) 
Ending ARO $  $ 344,360 The ARO as of
December 31, 2015 has been reclassified to non-current liabilities from discontinued operations on the balance sheet.</t>
  </si>
  <si>
    <t>9. Related Party</t>
  </si>
  <si>
    <t>Related Party Transactions [Abstract]</t>
  </si>
  <si>
    <t>Related Party</t>
  </si>
  <si>
    <t>We leased office
space on a month to month basis where the lessor is an entity owned by our former CEO and current Chairman of the Board of Directors,
Bradley Berman. Pursuant to the lease, we occupied approximately 2,813 square feet of office space. We terminated the lease concurrent
with our move to another location on June 30, 2016. The lease had base rents of $2,110 per month, plus common area operations
and maintenance charges, and monthly parking fees of $240 per month, for the period from November 15, 2013 to October 31, 2014,
and was subject to increases of $117 per month beginning November 1, 2014 and for each of the subsequent annual periods. We paid
a total of $36,183 and $35,128 to this entity during the six months ended June 30, 2016 and 2015, respectively.</t>
  </si>
  <si>
    <t>10. Derivative Instruments</t>
  </si>
  <si>
    <t>Derivative Instruments and Hedging Activities Disclosure [Abstract]</t>
  </si>
  <si>
    <t>Derivative Instruments</t>
  </si>
  <si>
    <t xml:space="preserve">The Company is
required to recognize all derivative instruments on the balance sheet as either assets or liabilities measured at fair value.
The Company has not designated its derivative instruments as cash flow hedges for accounting purposes and, as such, marks its
derivative instruments to fair value and recognizes the realized and unrealized changes in fair value in its statements of operations
under the captions Loss on settled derivatives and Loss on the mark-to-market of derivatives. The Company has
utilized swap and collar derivative contracts. While the use of these derivative instruments limits the downside risk of adverse
price movements, their use also limits the upside revenue potential of upward price movements. For a fixed price
swap contract, the counterparty is required to make a payment to the Company if the settlement price for any settlement period
is less than the swap price and the Company is required to make a payment to the counterparty if the settlement price for any
period is greater than the swap price. For a collar contract, the counterparty is required to make a payment to the Company if
the settlement price for any settlement period is below the floor price, the Company is required to make a payment to the counterparty
if the settlement price for any settlement period is above the ceiling price and no payment is required by either party if the
settlement price for any settlement period is between the floor price and the ceiling price. The Companys
derivative contracts are settled based on reported settlement prices on commodity exchanges, with crude oil derivative settlements
based on NYMEX West Texas Intermediate (WTI) pricing. As of June 30,
2016, the Company had no outstanding derivative contracts. All of our then outstanding derivative contracts, with a mark-to-market
liability valuation of $3,134,336, were transferred to BRHC as part of the debt restructuring. Derivative
Gains and Losses The following
table presents realized and unrealized gains and losses on derivative instruments for the periods presented:
Six Months Ended
June 30,
2016 2015
Realized gain on derivatives:
Crude oil fixed price swaps $ 922,872 $ 1,589,818
Crude oil collars 120,154 390,801
Realized gain on derivatives,
net $ 1,043,026 $ 1,980,619
Loss on the mark-to-market of derivatives:
Crude oil fixed price swaps $ (4,157,491 ) $ (1,161,398 )
Crude oil collars (131,245 ) (427,428 )
Loss on the mark-to-market
of derivatives, net $ (4,288,736 ) $ (1,588,826 ) Balance Sheet
Offsetting of Derivative Assets and Liabilities In accordance
with FASB issued ASU No. 2011-11, Balance Sheet (Topic 210)-Disclosures about Offsetting Assets and Liabilities, all of the Companys
derivative contracts are carried at their fair value in the condensed balance sheets under the captions Derivative instruments
and Noncurrent derivative instruments. Derivative instruments from the same counterparty that are subject to contractual
terms which provide for net settlement are reported on a net basis in the condensed balance sheets. The following tables present
the gross amounts of recognized derivative assets and liabilities, the amounts offset under the netting arrangements with counterparties,
and the resulting net amounts presented in the condensed balance sheets as part of discontinued operations for the periods presented,
all at fair value.
December 31, 2015
Gross Net
Gross amounts amounts of
amounts of offset assets
recognized on balance on balance
assets sheet sheet
Commodity derivative assets $ 1,154,417 $ (17 ) $ 1,154,400
December 31, 2015
Gross Net
Gross amounts amounts of
amounts of offset liabilities
recognized on balance on balance
liabilities sheet sheet
Commodity derivative liabilities $  $  $  The following
table reconciles the net amounts disclosed above to the individual financial statement line items in the condensed balance sheets:
December 31,
2015
Current assets from discontinued operations $ 1,154,400
Non-current assets from discontinued operations 
Net amount of assets on
the balance sheet 1,154,400
Current liabilities from discontinued operations 
Non-current liabilities from discontinued operations 
Net amounts of liabilities
on the balance sheet 
Total derivative assets,
net $ 1,154,400 </t>
  </si>
  <si>
    <t>11. Fair Value of Financial Instruments</t>
  </si>
  <si>
    <t>Fair Value Disclosures [Abstract]</t>
  </si>
  <si>
    <t>Fair Value of Financial Instruments</t>
  </si>
  <si>
    <t>The Company adopted
FASB ASC 820-10 upon inception at April 9, 2010.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revolving credit facilitie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June
30, 2016 and December 31, 2015:
Fair Value Measurements
at June 30, 2016
Level 1 Level 2 Level 3
Assets
Cash and cash equivalents $ 1,038,567 $  $ 
Derivative Instruments (crude oil swaps and collars)   
Total assets 1,038,567  
Liabilities
Derivative Instruments (crude oil swaps and collars)   
Revolving credit facilities and long term debt   
Total Liabilities   
$ 1,038,567 $  $ 
Fair Value Measurements
at December 31, 2015
Level 1 Level 2 Level 3
Assets
Cash and cash equivalents $ 228,194 $  $ 
Derivative Instruments (crude oil swaps and collars)  1,154,400 
Total assets 228,194 1,154,400 
Liabilities
Revolving credit facilities and long term debt  60,350,629 
Total Liabilities  60,350,629 
$ 228,194 $ (59,196,229) $  There were no
transfers of financial assets or liabilities between Level 1 and Level 2 inputs for the six months ended June 30, 2016 and 2015. Level 2 liabilities
include Revolving credit facilities. No fair value adjustment was necessary during the six months ended June 30, 2016 and 2015. The derivative
instruments and revolving credit facilities are reflected on the balance sheets as part of assets or liabilities from discontinued
operations as detailed in Note 4  Debt Restructuring.</t>
  </si>
  <si>
    <t>12. Revolving Credit Facilities and Long Term Debt</t>
  </si>
  <si>
    <t>Debt Disclosure [Abstract]</t>
  </si>
  <si>
    <t>Revolving Credit Facilities and Long Term Debt</t>
  </si>
  <si>
    <t xml:space="preserve">The Company,
as borrower, entered into a Credit Agreement dated August 8, 2013 and amendments thereto dated December 13, 2013,
March 24, 2014, April 21, 2014, September 11, 2014, March 30, 2015 and August 10, 2015
(as amended, the Senior Credit Agreement  Availability
under the Senior Credit Facility was at all times subject to the then-applicable borrowing base, determined by Cadence in a manner
consistent with the normal and customary oil and gas lending practices of Cadence. Availability was initially set at $7 million
and was subject to periodic redeterminations. Subject to availability under the borrowing base, the Company could borrow, repay
and re-borrow funds in amounts of $250,000 or more. At the Companys election, the unpaid principal balance of any borrowings
under the Senior Credit Facility may bear interest at either (i) the Base Rate, as defined in the Senior Credit Facility, plus
the applicable margin, which varies from 1.00% to 1.50% or (ii) the LIBOR rate, as defined in the Senior Credit Facility, plus
the applicable margin, which varies from 3.00% to 3.50%. Interest was payable for Base Rate loans on the last business day of
the month and for LIBOR loans on the last LIBOR business day of each LIBOR interest period. The Company was also required to pay
a quarterly fee of 0.50% on any unused portion of the borrowing base, as well as a facility fee of 0.90% of the initial and any
subsequent additions to the borrowing base. The Senior Credit
Facilitys maturity date of August 8, 2016, was subsequently amended to January 15, 2017 pursuant to
the amendment on March 30, 2015. The Company could prepay the entire amount of Base Rate loans at any time, and could
prepay the entire amount of LIBOR loans upon at least three business days notice to Cadence. The Senior Credit Facility
was secured by first priority interests in mortgages on substantially all of the Companys assets, including but not limited
to the Companys mineral interests in North Dakota and Montana. As part of the
debt restructuring outline in Note 4  Debt Restructuring, the Company transferred the obligation with a balance outstanding
of $29,400,000 under the Senior Credit Facility to BRHC. The Company had borrowings of $27.75 million outstanding under the
Senior Credit Agreement as of December 31, 2015. Subordinated
Credit Facility The Company,
as borrower, entered into a Second Lien Credit Agreement dated August 8, 2013 and amendments thereto dated December 13, 2013,
March 24, 2014, April 21, 2014, September 11, 2014, March 30, 2015, and August 10, 2015
(as amended, the Subordinated Credit Agreement) by and among the Company, as borrower, Chambers Energy Management,
LP, as administrative agent (Chambers), and the several other lenders named therein (the Subordinated Credit
Facility). Under the Subordinated Credit Facility, term loans in the aggregate principal amount of up to $75 million
are available from time to time (i) to repay the Previous Credit Facility, (ii) for fees and closing costs in connection with
both the Senior Credit Facility and the Subordinated Credit Facility (together, the Credit Facilities), and (iii)
general corporate purposes. The Subordinated
Credit Agreement provided initial commitment availability of $25 million, which was subsequently amended to the current availability
of $30 million, with the remaining commitments subject to the approval of Chambers and other customary conditions. The Company
may borrow the available commitments in amounts of $5 million or more and shall not request borrowings of such loans more
than once a month, provided that the initial draw was at least $15 million. Loans under the Subordinated Credit Facility
shall be funded net of a 2% OID. The unpaid principal balance of borrowings under the Subordinated Credit Facility bears
interest at the Cash Interest Rate plus the PIK Interest Rate. The Cash Interest Rate is 9.00% per annum plus a rate per annum
equal to the greater of (i) 1.00% and (ii) the offered rate for three-month deposits in U.S. dollars that appears on Reuters Screen
LIBOR 01 as of 11:00 a.m. (London time) on the second full LIBOR business day preceding the first day of each calendar quarter.
The PIK Interest Rate is equal to 4.00% per annum. Interest is payable on the last day of each month. The Company is also required
to pay an annual nonrefundable administration fee of $50,000 and a monthly availability fee computed at a rate of 0.50% per annum
on the average daily amount of any unused portion of the available amount under the commitment. The Subordinated
Credit Facility matured on June 30, 2017. Upon at least three business days written notice, the Company could
prepay the entire amount under the loans, together with accrued interest. Each prepayment made prior to the second anniversary
of the funding date, as defined in the Subordinated Credit Facility, would be accompanied by a make-whole amount, as defined in
the Subordinated Credit Agreement. Prepayments made on or after the second anniversary of the funding date were accompanied by
an applicable premium, as set forth in the Subordinated Credit Agreement. The Subordinated Credit Facility was secured by second
priority interests on substantially all of the Companys assets, including but not limited to second priority mortgages
on the Companys mineral interests in North Dakota and Montana. The first funding
from the Subordinated Credit Facility occurred on September 9, 2013 at which time we drew $14,700,000, net of a $300,000
original issue discount, from the Subordinated Credit Agreement and used $10,226,057 of those proceeds to repay and terminate
a previously outstanding revolving credit facility. We had drawn an additional $14,700,000, net of $300,000 original issue discounts,
through December 31, 2015. The Company had borrowings of $30.0 million outstanding under the Subordinated Credit Facility
as of December 31, 2015. The obligations under the Subordinated Credit Facility, $30.0 million of principal and $2,931,369
of PIK interest payable, were transferred to BRHC and converted to equity in BRHC as part of the debt restructuring outlined in
Note 4- Debt Restructuring. Intercreditor
Agreements and Covenants Cadence and Chambers
had entered into an Intercreditor Agreement dated August 8, 2013 (the Intercreditor Agreement). The Intercreditor
Agreement provides that any liens on the assets of the Company securing indebtedness under the Subordinated Credit Facility are
subordinate to liens on the assets securing indebtedness under the Senior Credit Facility and sets forth the respective rights,
obligations and remedies of the lenders under the Senior Credit Facility with respect to their first priority liens and the lenders
under the Subordinated Credit Facility with respect to their second priority liens. The Credit Facilities,
as amended, required customary affirmative and negative covenants for credit facilities of the respective types and sizes for
companies operating in the oil and gas industry, as well as customary events of default. Furthermore, the Credit Facilities contain
financial covenants that require the Company to satisfy certain specified financial ratios. The Senior Credit Agreement requires
the Company to maintain, as of the last day of each fiscal quarter of the Company, (i) a collateral coverage ratio (reserve value
plus consolidated working capital to adjusted indebtedness) of at least 0.65 to 1.00 through the quarter ending June 30, 2014,
0.70 to 1.00 for the quarters ending September 30, 2014 and December 31, 2014, was waived for the quarters
ending March 31, 2015 and June 30, 2015, and 0.70 to 1.00 for the quarter ending September 30, 2015,
and 0.80 to 1.00 for the quarter ending December 31, 2015 and thereafter, (ii) a ratio of current assets, including
debt facility available to be drawn, to current liabilities of a minimum of 1.0 to 1.0, except for the quarter ending June 30, 2014,
which was waived, (iii) a net debt to EBITDAX, as defined in the Senior Credit Agreement, ratio of 3.75 to 1.00 for the quarter
ended March 31, 2014, 4.25 to 1.00 for the quarters ended June 30, 2014 and September 30, 2014,
4.00 to 1.00 for the quarter ended December 31, 2014, was waived for the quarters ended March 31, 2015 and
June 30, 2015, and 3.50 to 1.00 for the quarter ending September 30, 2015, and 3.65 to 1.00 for the quarter ending December 31, 2015,
and 3.50 to 1.00 for the quarter ending March 31, 2016 and thereafter, in each case calculated on a modified trailing
four quarter basis, (iv) a maximum senior leverage ratio of not more than 2.5 to 1.0 calculated on a modified trailing four quarter
basis, and (v) a minimum interest coverage ratio of not less than 3.0 to 1.0. The Subordinated Credit Agreement requires the Company
to maintain, as of the last day of each fiscal quarter of the Company, (i) a collateral coverage ratio (reserve value plus consolidated
working capital to adjusted indebtedness) of at least 0.65 to 1.00 through the quarter ending June 30, 2014, 0.70 to
1.00 for the quarters ending September 30, 2014 and December 31, 2014, was waived for the quarters ending
March 31, 2015 and June 30, 2015, and 0.70 to 1.00 for the quarter ending September 30, 2015, and 0.80 to
1.00 for the quarter ending December 31, 2015 and thereafter, (ii) a consolidated net leverage ratio (adjusted total
indebtedness less the amount of unrestricted cash equivalents to consolidated EBITDA) of no more than 3.75 to 1.00 for the quarter
ending March 31, 2014, 4.25 to 1.00 for the quarters ending June 30, 2014 and September 30, 2014,
4.00 to 1.00 for the quarter ending December 31, 2014, was waived for the quarters ending March 31, 2015 and
June 30, 2015, and 3.50 to 1.00 for the quarter ending September 30, 2015, and 3.65 to 1.00 for the quarter ending December 31, 2015,
and 3.50 to 1.00 for the quarter ending March 31, 2016 and thereafter, calculated on a modified trailing four quarter
basis, (iii) a consolidated cash interest coverage ratio (consolidated EBITDA to consolidated cash interest expense) of no less
than 2.5 to 1.0, calculated on a modified trailing four quarter basis and (iv) a ratio of consolidated current assets to consolidated
current liabilities of at least 1.0 to 1.0, except for the quarter ending June 30, 2015 when the covenant was waived. In addition,
each of the Credit Facilities required that the Company enter into hedging agreements based on anticipated oil production from
currently producing wells as agreed to by the lenders. Covenant Violations The Company was
out of compliance with the collateral coverage ratio covenant as of March 31, 2016 and December 31, 2015 and the current ratio
covenant as defined by the Subordinated Credit Facility as of March 31, 2016. Additionally, the audit report the Company received
with respect to its financial statements as of December 31, 2015 contains an explanatory paragraph expressing uncertainty as to
the Companys ability to continue as a going concern, the delivery of which constitutes a default under both its Senior
Credit Facility and Subordinated Credit Facility. See Note 3, Going Concern, for additional information. The Company
received a waiver for all debt covenants as of December 31, 2015 and March 31, 2016 as part of the debt restructuring outlined
in Note 4  Debt Restructuring. Debt Discount,
Detachable Warrants In connection
with the Subordinated Credit Facility, the Company agreed to issue to the lenders detachable warrants to purchase up to 5,000,000
shares of the Companys common stock at an exercise price of $0.65 per share. The warrants expire on August 8, 2018.
Proceeds from the loan were allocated between the debt and equity based on the relative fair values at the time of issuance, resulting
in a debt discount of $2,473,576 at issuance that is presented as a debt discount on the balance sheet and is being amortized
using the effective interest method over the life of the credit facility, which matures on June 30, 2017. A total of
$-0- and $321,763 was amortized during the six months ended June 30, 2016 and 2015. The remaining unamortized balance of
the debt discount attributable to the warrants is $-0- as of June 30, 2016. The amortization of the debt discount attributable
to the warrants was accelerated in 2015 to fully amortize the discount as of December 31, 2015 when the related debt became payable
on demand due to a default on the related debt. As part of the debt restructuring all related warrants were retired and cancelled. Amounts outstanding
under revolving credit facilities and long term debts consisted of the following as of December 31, 2015:
December 31,
2015
Senior Revolving Credit Facility, Cadence Bank, N.A. $ 27,750,000
Subordinated Credit Agreement, Chambers 30,000,000
PIK Interest on Subordinated Credit Agreement,
Chambers 2,600,629
Total credit facilities and long term debts 60,350,629
Less: Unamortized OID 
Less: Unamortized debt
discount attributable to warrants 
Total credit facilities and long term debts, net of discounts 60,350,629
Less: current maturities
(1) (60,350,629 )
Long term portion of credit facilities and
long term debts $  (1)
Due to existing and anticipated covenant violations, the Companys Senior Credit
Facility and Subordinated Credit Facility were classified as current December 31, 2015 and are presented as part of current liabilities
from discontinued operations on the balance sheet. Net proceeds
of $29.4 million was received from our $30 million in advances due to $600,000 of OID pursuant to the Subordinated Credit
Agreement at issuance that is presented as a debt discount on the balance sheet and was being amortized using the effective interest
method over the life of the credit facility, which matures on June 30, 2017. A total of $-0- and $84,858 was amortized
during the six months ended June 30, 2016 and 2015, respectively. The remaining unamortized balance of the debt discount
attributable to the OID is $-0- as of June 30, 2016 and December 31, 2015 as the amortization was accelerated in 2015 to fully
amortize the discount as of December 31, 2015 when the related debt became payable on demand due to a default on the related debt. The following
presents components of interest expense, presented as a component of loss from discontinued operations, for the six months ended
June 30, 2016 and 2015, respectively:
Six Months Ended
June 30,
2016 2015
Accrued PIK interest $ 330,740 $ 634,919
Amortization of OID  84,858
Interest and commitment fees 1,373,023 2,177,431
Amortization of debt issuance costs  190,780
Amortization of warrant costs  321,763
Less interest capitalized to the full cost
pool of our proved oil &amp; gas properties (7,219 ) (295,331 )
$ 1,696,544 $ 3,114,420 </t>
  </si>
  <si>
    <t>13. Changes in Stockholders' Equity</t>
  </si>
  <si>
    <t>Equity [Abstract]</t>
  </si>
  <si>
    <t>Changes in Stockholders' Equity</t>
  </si>
  <si>
    <t>Preferred
Stock The Company has
20,000,000 authorized shares of $0.001 par value preferred stock. No shares have been issued to date. Common
Stock The Company has
500,000,000 authorized shares of $0.001 par value common stock.</t>
  </si>
  <si>
    <t>14. Options</t>
  </si>
  <si>
    <t>Disclosure of Compensation Related Costs, Share-based Payments [Abstract]</t>
  </si>
  <si>
    <t>Options</t>
  </si>
  <si>
    <t>Options Granted No options were
granted during the six months ended June 30, 2016. The Company recognized
a total of $315,648, and $313,751 of compensation expense during the six months ended June 30, 2016 and 2015, respectively, on
common stock options issued to Employees and Directors that are being amortized over the implied service term, or vesting period,
of the options. The remaining unamortized balance of these options is $1,176,572 as of June 30, 2016. Options Exercised No options were
exercised during the six months ended June 30, 2016 and 2015. Options Forfeited No options were forfeited during the
six months ended June 30, 2016 and 2015.</t>
  </si>
  <si>
    <t>15. Warrants</t>
  </si>
  <si>
    <t>Warrants and Rights Note Disclosure [Abstract]</t>
  </si>
  <si>
    <t>Warrants</t>
  </si>
  <si>
    <t>Warrants Granted No warrants were
granted during the six months ended June 30, 2016 and 2015. We recognized
a total of $-0- and $321,763 of finance expense during the six months ended June 30, 2016 and 2015, respectively, on common
stock warrants issued to lenders. All warrants granted pursuant to debt financings are amortized over the remaining life of the
respective loan. Warrants Exercised No warrants were exercised during
the six months ended June 30, 2016 and 2015. Warrants Expired
and Cancelled A total of 500,000
warrants, all at an exercise price of $0.95, expired during the six months ended June 30, 2016. Additionally 5,000,000 warrants,
at an exercise price of $0.65, were cancelled and retired as part of the debt restructuring outlined in Note 4  Debt restructuring.
No options were forfeited during the six months ended June 30, 2015.</t>
  </si>
  <si>
    <t>16. Income Taxes</t>
  </si>
  <si>
    <t>Income Tax Disclosure [Abstract]</t>
  </si>
  <si>
    <t>Income Taxes</t>
  </si>
  <si>
    <t>The Company
accounts for income taxes under ASC Topic 740, Income Taxes, We currently
estimate that our effective tax rate for the year ending December 31, 2016 will be 0%. Losses incurred during the period from
April 9, 2011 (inception) to June 30, 2016 could be used to offset future tax liabilities. Accounting standards require the consideration
of a valuation allowance for deferred tax assets if it is more likely than not that some component or all of the
benefits of deferred tax assets will not be realized. As of June 30, 2016, net deferred tax assets were $11,537,106, after an
offsetting reduction in deferred tax liabilities of $4,962, primarily related to net operating loss carryforwards. A valuation
allowance of approximately $11,537,106 was applied to the remaining net deferred tax assets. We have not provided any valuation
allowance against our deferred tax liabilities, which were netted against our deferred tax assets. The tax benefit
for the six months ended June 30, 2016 was $-0- as the Company utilized a portion of the Companys deferred tax asset, which
was offset by a corresponding reduction in the valuation allowance on the utilized deferred tax asset. In accordance
with FASB ASC 740, the Company has evaluated its tax positions and determined there are no significant uncertain tax positions
as of any date on, or before June 30, 2016.</t>
  </si>
  <si>
    <t>17. Commitments and Contingencies</t>
  </si>
  <si>
    <t>Commitments and Contingencies Disclosure [Abstract]</t>
  </si>
  <si>
    <t>Commitments and Contingencies</t>
  </si>
  <si>
    <t>The Company from
time to time may be involved in various inquiries, administrative proceedings and litigation relating to matters arising in the
normal course of business. The Company is not aware of any inquiries or administrative proceedings and is not currently a defendant
in any material litigation and is not aware of any threatened litigation that could have a material effect on the Company. The Company periodically
maintains cash balances at banks in excess of federally insured amounts. The extent of loss, if any, to be sustained as a result
of any future failure of a bank or other financial institution is not subject to estimation at this time.</t>
  </si>
  <si>
    <t>18. Subsequent Events</t>
  </si>
  <si>
    <t>Subsequent Events [Abstract]</t>
  </si>
  <si>
    <t>Subsequent Events</t>
  </si>
  <si>
    <t>There were no
subsequent events to report through the date of this filing.</t>
  </si>
  <si>
    <t>2. Basis of Presentation and Significant Accounting Policies (Policies)</t>
  </si>
  <si>
    <t>Reclassifications</t>
  </si>
  <si>
    <t>Reclassifications In the current
year, the Company classified assets and liabilities subject to our restructuring transaction outlined in Note 4  Restructuring
as assets and liabilities from discontinued operations in the balance sheet and income, expense and cash flows from the restructured
operations are shown as net income and cash flows from discontinued operations. For comparative purposes, amounts in the prior
periods have been reclassified to conform to current year present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Environmental Liabilities</t>
  </si>
  <si>
    <t>Environmental Liabilities The oil and gas
industry is subject, by its nature, to environmental hazards and clean-up costs. At this time, management knows of no substantial
losses from environmental accidents or events which would have a material effect on the Company.</t>
  </si>
  <si>
    <t>Cash and Cash Equivalents</t>
  </si>
  <si>
    <t>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No cash equivalents were on hand at June 30, 2016
and December 31, 2015.</t>
  </si>
  <si>
    <t>Cash in Excess of FDIC Insured Limits</t>
  </si>
  <si>
    <t>Cash in Excess of FDIC Insured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approximately $538,567 and $-0- in excess of FDIC and SIPC insured limits at June 30,
2016 and December 31, 2015, respectively. The Company has not experienced any losses in such accounts.</t>
  </si>
  <si>
    <t>Advances to Operators</t>
  </si>
  <si>
    <t>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the drilling operations within 120
days from when the advance is paid.</t>
  </si>
  <si>
    <t>Debt Issuance Costs</t>
  </si>
  <si>
    <t>Debt Issuance Costs Costs relating
to obtaining our revolving credit facilities are capitalized and amortized over the term of the related debt using the straight-line
method. The unamortized balance of debt issuance costs at June 30, 2016, and December 31, 2015, was $-0-. Amortization of debt
issuance costs charged to interest expense were $-0- and $190,780 for the six months ended June 30, 2016 and 2015, respectively.
Interest expense related to debt issuance costs is reflected as part of loss from discontinued operations on the statement of
operations. When a loan is paid in full or becomes due on demand due to a default on the loan any unamortized financing costs
are removed from the related accounts and charged to interest expense.</t>
  </si>
  <si>
    <t>Website Development Costs</t>
  </si>
  <si>
    <t>Website Development Costs The Company accounts
for website development costs in accordance with ASC 350-50, Accounting for Website Development Costs (ASC
350-50), wherein website development costs are segregated into three activities:
1) Initial
stage (planning), whereby the related costs are expensed.
2) Development
(web application, infrastructure, graphics), whereby the related costs are capitalized
and amortized once the website is ready for use. Costs for development content of the
website may be expensed or capitalized depending on the circumstances of the expenditures.
3) Post-implementation
(after site is up and running: security, training, admin), whereby the related costs
are expensed as incurred. Upgrades are usually expensed, unless they add additional functionality. We have capitalized
a total of $56,660 of website development costs from inception through June 30, 2016. We depreciate our website development costs
on a straight line basis over the estimated useful life of the assets, which is currently three years. We have recognized depreciation
expense on these website costs of $-0- and $257 for the six months ended June 30, 2016 and 2015, respectively. As of June 30,
2016, all website development costs have been fully depreciated.</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Basic and Diluted Loss Per Share</t>
  </si>
  <si>
    <t>Basic and Diluted Loss Per Share The basic net
loss per share is computed by dividing the net loss (the numerator) by the weighted average number of common shares outstanding
for the period (the denominator). Diluted net loss per common share is computed by dividing the net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three and six months ended June 30, 2016 and 2015 are
as follows:
Three Months Ended Six Months Ended
June 30, June 30,
2016 2015 2016 2015
Weighted average common shares outstanding 
basic 47,979,990 47,979,990 47,979,990 47,979,990
Plus: Potentially dilutive common shares:
Stock options and warrants 78,689  76,583 
Weighted average common shares outstanding
 diluted 48,058,679 47,979,990 48,056,573 47,979,990 Stock options
and warrants excluded from the calculation of diluted EPS because their effect was anti-dilutive were 9,954,875 and 16,275,542
for the three months ended June 30, 2016 and 2015, respectively, and 9,954,875 and 16,275,542 for the six months ended June 30,
2016 and 2015, respectively.</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no items that required fair value measurement on a recurring basis.</t>
  </si>
  <si>
    <t>Property and
Equipment Property and
equipment that are not oil and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oil and gas properties, are evaluated for impairment
to determine if current circumstances and market conditions indicate the carrying amount may not be recoverable. The Company has
not recognized any impairment losses on non-oil and gas long-lived assets. Depreciation expense was $7,364 and $8,276 for the
six months ended June 30, 2016 and 2015, respectively.</t>
  </si>
  <si>
    <t>Revenue Recognition</t>
  </si>
  <si>
    <t>Revenue Recognition The Company recognizes
oil and gas revenues from its interests in producing wells when production is delivered to, and title has transferred to, the
purchaser and to the extent the selling price is reasonably determinable. The Company uses the sales method of accounting for
gas balancing of gas production and would recognize a liability if the existing proven reserves were not adequate to cover an
imbalance situation. Oil and gas revenues are reflected as part of discontinued operations on the statement of operations.</t>
  </si>
  <si>
    <t>Asset Retirement Obligations</t>
  </si>
  <si>
    <t>Asset Retirement Obligations The Company records
the fair value of a liability for an asset retirement obligation in the period in which the well is spud or the asset is acqui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 gain or loss is recognized. The capitalized cost and asset retirement obligation
as of December 31, 2015 and the expense related to accretion of the discount on the asset retirement liability are reflected as
part of discontinued operations on the balance sheet and statement of operations.</t>
  </si>
  <si>
    <t>Full Cost Method</t>
  </si>
  <si>
    <t>Full Cost Method The Company follows
the full cost method of accounting for oil and gas operations whereby all costs related to the exploration and development of
oil and gas properties are initially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six months ended June 30, 2016 and 2015, respectively:
Six Months Ended
June 30,
2016 2015
Capitalized Certain Payroll and Other Internal Costs $  $ 
Capitalized Interest Costs 7,219 295,331
Total $ 7,219 $ 295,331 Proceeds from
sales of proved properti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0% or more of the proved reserves related to a single full cost pool. The Company
assesses all items classified as unevaluat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Capitalized costs
associated with impaired properties and properties having proved reserves, estimated future development costs, and asset retirement
costs under FASB ASC 410-20-25 are depleted and amortized on the unit-of-production method based on the estimated gross proved
reserves as determined by independent petroleum engineers. The costs of unproved properties are withheld from the depletion base
until such time as they are either developed or abandoned. Capitalized costs
of oil and gas properties (net of related deferred income taxes) may not exceed an amount equal to the present value, discounted
at 10% per annum, of the estimated future net cash flows from proved oil and gas reserves plus the cost of unproved properties
(adjusted for related income tax effects). Should capitalized costs exceed this ceiling, impairment is recognized. The present
value of estimated future net cash flows is computed by applying the arithmetic average first day price of oil and natural gas
for the preceding twelve months to estimated future production of proved oil and gas reserves as of the end of the period, less
estimated future expenditures to be incurred in developing and producing the proved reserves and assuming continuation of existing
economic conditions. Such present value of proved reserves' future net cash flows excludes future cash outflows associated with
settling asset retirement obligations. Should this comparison indicate an excess carrying value, the excess is charged to earnings
as an impairment expense. As
a result of currently prevailing low commodity prices and their effect on the proved reserve values of properties throughout 2015
and 2016, we recorded non-cash ceiling test impairments of $5,219,000 and $21,639,000 for the six months ended June 30, 2016 and
2015, respectively. The impairment charges affected our reported net income but did not reduce our cash flow. The
impairment charges are reflected as part of discontinued operations on the statement of operations.</t>
  </si>
  <si>
    <t>Stock-Based Compensation</t>
  </si>
  <si>
    <t>Stock-Based
Compensation The Company adopted
FASB guidance on stock based compensation upon inception at April 9, 2010. Under FASB ASC 718-10-30-2, all share-based payments
to employees, including grants of employee stock options, are recognized in the income statement based on their fair values. Expense
related to common stock and stock options issued for services and compensation totaled $315,648 and $313,751 for the six months
ended June 30, 2016 and 2015, respectively, using the Black-Scholes options pricing model and an effective term of 6 to 6.5 years
based on the weighted average of the vesting periods and the stated term of the option grants and the discount rate on 5 to 7
year U.S. Treasury securities at the grant date. In addition, $-0- and $321,763 of warrant related debt discounts were amortized
during the six months ended June 30, 2016 and 2015, respectively, and treated as interest expense and reflected as part of discontinued
operations on the statement of operation. The fair value of warrants is determined similar to the method used in determining the
fair value of employee stock options and the fair value is amortized over the life of the related credit facility and accelerated
in the event of termination of the related credit facility or if the related credit facility becomes payable on demand due to
a default on the related credit facility. The amortization of the debt discount attributable to the warrants was accelerated in
2015 to fully amortize the discount as of December 31, 2015 when the related debt became payable on demand due to a default on
the related debt. As part of the debt restructuring all related warrants were retired and cancelled.</t>
  </si>
  <si>
    <t>Uncertain Tax Positions</t>
  </si>
  <si>
    <t>Uncertain Tax Positions Effective upon
inception at April 9, 2010, the Company adopted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Black Ridge Oil &amp; Gas, Inc. has not yet undergone an examination by any taxing authorities. The assessment
of the Companys tax position relies on the judgment of management to estimate the exposures associated with the Companys
various filing positions.</t>
  </si>
  <si>
    <t>Derivative Instruments and Price Risk Management</t>
  </si>
  <si>
    <t>Derivative
Instruments and Price Risk Management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a portion of the expected production from
existing wells. The Company has, and may continue to use exchange traded futures contracts and option contracts to hedge the delivery
price of crude oil at a future date. Any realized
gains and losses are recorded to gain (loss) on settled derivatives and unrealized gains or losses as a result of mark-to market
valuations are recorded to gain (loss) on the mark-to-market of derivatives on the statements of operations.</t>
  </si>
  <si>
    <t>Recent Accounting Pronouncements</t>
  </si>
  <si>
    <t>Recent Accounting
Pronouncements New accounting
pronouncements are issued by the Financial Accounting Standards Board (FASB) that are adopted by the Company as
of the specified effective date. If not discussed below, management believes there have been no developments to recently issued
accounting standards, including expected dates of adoption and estimated effects on our financial statements, from those disclosed
in our Annual Report on Form 10-K for the year ended December 31, 2015. In
November 2015, the Financial Accounting Standards Board (FASB) issued Accounting
Standards Update (ASU) 2015-17, Balance Sheet Classification of Deferred Taxes,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inancial statements issued for annual periods beginning after
December 15, 2016, and interim periods within those annual periods. Early application is permitted. The Company elected early
application of this ASU as of December 31, 2015, and has applied its provisions prospectively. In April 2015,
the FASB issued ASU No. 2015-03, InterestImputation of Interest (Subtopic 835-30)</t>
  </si>
  <si>
    <t>2. Basis of Presentation and Significant Accounting Policies (Tables)</t>
  </si>
  <si>
    <t>Weighted average shares common and diluted</t>
  </si>
  <si>
    <t xml:space="preserve">Three Months Ended Six Months Ended
June 30, June 30,
2016 2015 2016 2015
Weighted average common shares outstanding 
basic 47,979,990 47,979,990 47,979,990 47,979,990
Plus: Potentially dilutive common shares:
Stock options and warrants 78,689  76,583 
Weighted average common shares outstanding
 diluted 48,058,679 47,979,990 48,056,573 47,979,990 </t>
  </si>
  <si>
    <t>Schedule of Capitalized Costs</t>
  </si>
  <si>
    <t xml:space="preserve">Six Months Ended
June 30,
2016 2015
Capitalized Certain Payroll and Other Internal Costs $  $ 
Capitalized Interest Costs 7,219 295,331
Total $ 7,219 $ 295,331 </t>
  </si>
  <si>
    <t>4. Debt Restructuring (Tables)</t>
  </si>
  <si>
    <t xml:space="preserve">For the Three Months For the Six Months
Ended June 30, Ended June 30,
2016 2015 2016 2015
Oil and gas sales $ 2,877,058 $ 5,050,080 $ 5,539,613 $ 7,936,536
Gain on settled derivatives 1,043,026 847,198 1,043,026 1,980,619
Loss on the mark-to-market of derivatives (4,272,849 ) (1,956,155 ) (4,288,736 ) (1,588,826 )
Total revenues (352,765 ) 3,941,123 2,293,903 8,328,329
Operating expenses:
Production expenses 652,882 1,153,663 1,400,639 2,143,520
Production taxes 292,080 555,152 568,028 841,344
General and administrative 311,061 84,608 476,461 207,729
Depletion of oil and gas properties 1,091,843 2,937,744 3,114,347 5,567,776
Impairment of oil and gas properties  21,639,000 5,219,000 21,639,000
Accretion of discount on
asset retirement obligations 8,125 7,932 16,258 15,861
Total operating expenses 2,355,991 26,378,099 10,794,733 30,415,230
Net operating loss (2,708,756 ) (22,436,976 ) (8,500,830 ) (22,086,901 )
Other income (expense):
Interest expense (261,898 ) (1,547,172 ) (1,696,544 ) (3,114,420 )
Total other income (expense) (261,898 ) (1,547,172 ) (1,696,544 ) (3,114,420 )
Loss before provision for income taxes (2,970,654 ) (23,984,148 ) (10,197,374 ) (25,201,321 )
Provision for income taxes  5,957,649  6,593,040
Net income (loss) $ (2,970,654 ) $ (18,026,499 ) $ (10,197,374 ) $ (18,608,281 ) The
assets and liabilities subject to the BRHC Transaction have been retroactively reclassified as assets and liabilities from discontinued
operations on the Companys balance sheet as of December 31, 2015. Assets
and liabilities reclassified as assets and liabilities from discontinued operations as of December 31, 2015 consisted of the following:
December 31,
2015
ASSETS
Assets from discontinued operations, current
Derivative instruments $ 1,154,400
Accounts receivable 5,038,146
Prepaid expenses 37,100
Total assets from discontinued
operations, current 6,229,646
Assets from discontinued operations, long term
Oil and natural gas properties, full cost method
of accounting
Proved properties 131,168,906
Unproved properties 10,394
Total oil and natural gas properties, full cost
method of accounting 131,179,300
Less, accumulated depletion
and allowance for impairment (99,371,070 )
Total assets from discontinued
operations, long term 31,808,230
Total assets from discontinued operations $ 38,037,876
LIABILITIES
Liabilities from discontinued operations, current
Accounts payable $ 7,906,438
Accrued expenses 55,830
Current portion of revolving
credit facility and long term debt 60,350,629
Total liabilities from discontinued
operations, current 68,312,897
Liabilities from discontinued operations, long term
Asset retirement obligations 368,089
Total liabilities from discontinued
operations, long term 368,089
Total liabilities from discontinued operations $ 68,680,986 </t>
  </si>
  <si>
    <t>6. Property and Equipment (Tables)</t>
  </si>
  <si>
    <t xml:space="preserve">June 30, December 31,
2016 2015
Property and equipment $ 139,004 $ 139,004
Less: Accumulated depreciation and amortization (105,221 ) (97,857 )
Total property and equipment, net $ 33,783 $ 41,147 </t>
  </si>
  <si>
    <t>Depreciation, depletion, and amortization expense</t>
  </si>
  <si>
    <t xml:space="preserve">Six Months Ended
June 30,
2016 2015
Depletion of costs for evaluated oil and gas properties
(1) $ 3,114,347 $ 5,567,776
Depreciation and amortization of other property
and equipment 7,364 8,276
Total depreciation,
amortization and depletion $ 3,121,711 $ 5,576,052 </t>
  </si>
  <si>
    <t>7. Oil and Gas Properties (Tables)</t>
  </si>
  <si>
    <t>Gross and net productive oil wells</t>
  </si>
  <si>
    <t>June
21, 2016 June
30, 2015
Gross Net Gross Net
North Dakota 352 10.64 286 8.59
Montana 5 0.37 5 0.37
Total 357 11.01 291 8.96</t>
  </si>
  <si>
    <t>Capitalized costs</t>
  </si>
  <si>
    <t xml:space="preserve">Six Months Ended
June 30,
2016 2015
Purchases of oil and gas properties and development
costs for cash $ 4,858,134 $ 12,677,179
Purchase of oil and gas properties accrued at period-end 3,155,016 9,203,387
Purchase of oil and gas properties accrued at beginning of period
(prior to disposition) (6,899,503 ) (9,364,796 )
Capitalized asset retirement costs 4,737 41,695
Total purchase and development
costs, oil and gas properties $ 1,118,384 $ 12,557,465 </t>
  </si>
  <si>
    <t>8. Asset Retirement Obligation (Tables)</t>
  </si>
  <si>
    <t>Asset retirement obligation</t>
  </si>
  <si>
    <t xml:space="preserve">Six Months Ended
June 30,
2016 2015
Beginning ARO $ 368,089 $ 286,804
Liabilities incurred for new wells placed in production 4,737 41,695
Accretion of discount on ARO 16,258 15,861
Liability relieved in debt
restructuring (389,084 ) 
Ending ARO $  $ 344,360 </t>
  </si>
  <si>
    <t>10. Derivative Instruments (Tables)</t>
  </si>
  <si>
    <t>Realized and unrealized gains and losses on derivative instruments</t>
  </si>
  <si>
    <t>Six Months Ended
June 30,
2016 2015
Realized gain on derivatives:
Crude oil fixed price swaps $ 922,872 $ 1,589,818
Crude oil collars 120,154 390,801
Realized gain on derivatives,
net $ 1,043,026 $ 1,980,619
Loss on the mark-to-market of derivatives:
Crude oil fixed price swaps $ (4,157,491 ) $ (1,161,398 )
Crude oil collars (131,245 ) (427,428 )
Loss on the mark-to-market
of derivatives, net $ (4,288,736 ) $ (1,588,826 )</t>
  </si>
  <si>
    <t>Gross amounts of recognized derivative assets and liabilities</t>
  </si>
  <si>
    <t xml:space="preserve">December 31, 2015
Gross Net
Gross amounts amounts of
amounts of offset assets
recognized on balance on balance
assets sheet sheet
Commodity derivative assets $ 1,154,417 $ (17 ) $ 1,154,400
December 31, 2015
Gross Net
Gross amounts amounts of
amounts of offset liabilities
recognized on balance on balance
liabilities sheet sheet
Commodity derivative liabilities $  $  $  </t>
  </si>
  <si>
    <t>Reconciliation of derivative assets and liabilities</t>
  </si>
  <si>
    <t xml:space="preserve">December 31,
2015
Current assets from discontinued operations $ 1,154,400
Non-current assets from discontinued operations 
Net amount of assets on
the balance sheet 1,154,400
Current liabilities from discontinued operations 
Non-current liabilities from discontinued operations 
Net amounts of liabilities
on the balance sheet 
Total derivative assets,
net $ 1,154,400 </t>
  </si>
  <si>
    <t>11. Fair Value of Financial Instruments (Tables)</t>
  </si>
  <si>
    <t>Valuation of financial instruments at fair value</t>
  </si>
  <si>
    <t xml:space="preserve">Fair Value Measurements
at June 30, 2016
Level 1 Level 2 Level 3
Assets
Cash and cash equivalents $ 1,038,567 $  $ 
Derivative Instruments (crude oil swaps and collars)   
Total assets 1,038,567  
Liabilities
Derivative Instruments (crude oil swaps and collars)   
Revolving credit facilities and long term debt   
Total Liabilities   
$ 1,038,567 $  $ 
Fair Value Measurements
at December 31, 2015
Level 1 Level 2 Level 3
Assets
Cash and cash equivalents $ 228,194 $  $ 
Derivative Instruments (crude oil swaps and collars)  1,154,400 
Total assets 228,194 1,154,400 
Liabilities
Revolving credit facilities and long term debt  60,350,629 
Total Liabilities  60,350,629 
$ 228,194 $ (59,196,229) $  </t>
  </si>
  <si>
    <t>12. Revolving Credit Facilities and Long Term Debt (Tables)</t>
  </si>
  <si>
    <t>Revolving credit facility</t>
  </si>
  <si>
    <t xml:space="preserve">December 31,
2015
Senior Revolving Credit Facility, Cadence Bank, N.A. $ 27,750,000
Subordinated Credit Agreement, Chambers 30,000,000
PIK Interest on Subordinated Credit Agreement,
Chambers 2,600,629
Total credit facilities and long term debts 60,350,629
Less: Unamortized OID 
Less: Unamortized debt
discount attributable to warrants 
Total credit facilities and long term debts, net of discounts 60,350,629
Less: current maturities
(1) (60,350,629 )
Long term portion of credit facilities and
long term debts $  </t>
  </si>
  <si>
    <t>Components of interest expense</t>
  </si>
  <si>
    <t xml:space="preserve">Six Months Ended
June 30,
2016 2015
Accrued PIK interest $ 330,740 $ 634,919
Amortization of OID  84,858
Interest and commitment fees 1,373,023 2,177,431
Amortization of debt issuance costs  190,780
Amortization of warrant costs  321,763
Less interest capitalized to the full cost
pool of our proved oil &amp; gas properties (7,219 ) (295,331 )
$ 1,696,544 $ 3,114,420 </t>
  </si>
  <si>
    <t>2. Basis of Presentation and Significant Accounting Policies (Details Denominators) - shares</t>
  </si>
  <si>
    <t>Plus: Potentially dilutive common shares:</t>
  </si>
  <si>
    <t>Stock options and warrants</t>
  </si>
  <si>
    <t>Weighted average common shares outstanding - diluted</t>
  </si>
  <si>
    <t>2. Basis of Presentation and Significant Accounting Policies (Details-Capitalized costs) - USD ($)</t>
  </si>
  <si>
    <t>Total capitalized costs</t>
  </si>
  <si>
    <t>Certain Payroll and Other Internal Costs</t>
  </si>
  <si>
    <t>Capitalized Interest Costs</t>
  </si>
  <si>
    <t>2. Basis of Presentation and Significant Accounting Policies (Details Narrative) - USD ($)</t>
  </si>
  <si>
    <t>Cash equivalents</t>
  </si>
  <si>
    <t>Cash in excess of insured limits</t>
  </si>
  <si>
    <t>Unamortized balance of debt issuance costs</t>
  </si>
  <si>
    <t>Amortization of debt issuance costs charged to interest expense</t>
  </si>
  <si>
    <t>Website development costs capitalized</t>
  </si>
  <si>
    <t>Depreciation expense on website development costs</t>
  </si>
  <si>
    <t>Stock options and warrants excluded to to being antidilutive</t>
  </si>
  <si>
    <t>Depreciation of Non-Oil and Gas Property and Equipment</t>
  </si>
  <si>
    <t>Non-cash ceiling test impairments</t>
  </si>
  <si>
    <t>Share-based compensation expense</t>
  </si>
  <si>
    <t>Amortization of warrant costs</t>
  </si>
  <si>
    <t>4. Debt Restructuring (Details - Income Statement) - USD ($)</t>
  </si>
  <si>
    <t>Depletion of oil and gas properties</t>
  </si>
  <si>
    <t>Discontinued Operations [Member]</t>
  </si>
  <si>
    <t>Loss from discontinued items, net of income taxes</t>
  </si>
  <si>
    <t>Oil and gas sales</t>
  </si>
  <si>
    <t>Gain on settled derivatives</t>
  </si>
  <si>
    <t>Loss on the mark-to-market of derivatives</t>
  </si>
  <si>
    <t>Production expenses</t>
  </si>
  <si>
    <t>Production taxes</t>
  </si>
  <si>
    <t>Impairment of oil and gas properties</t>
  </si>
  <si>
    <t>Accretion of discount on asset retirement obligations</t>
  </si>
  <si>
    <t>Net operating loss</t>
  </si>
  <si>
    <t>Interest expense</t>
  </si>
  <si>
    <t>Loss before provision for income taxes</t>
  </si>
  <si>
    <t>4. Debt Restructuring (Details - Balance Sheet) - USD ($)</t>
  </si>
  <si>
    <t>Assets from discontinued operations, current</t>
  </si>
  <si>
    <t>Total assets from discontinued operations, current</t>
  </si>
  <si>
    <t>Assets from discontinued operations, long term</t>
  </si>
  <si>
    <t>Total assets from discontinued operations, long term</t>
  </si>
  <si>
    <t>Liabilities from discontinued operations, current</t>
  </si>
  <si>
    <t>Total liabilities from discontinued operations, current</t>
  </si>
  <si>
    <t>Liabilities from discontinued operations, long term</t>
  </si>
  <si>
    <t>Total liabilities from discontinued operations, long term</t>
  </si>
  <si>
    <t>Derivative instruments</t>
  </si>
  <si>
    <t>Accounts receivable</t>
  </si>
  <si>
    <t>Proved properties</t>
  </si>
  <si>
    <t>Unproved properties</t>
  </si>
  <si>
    <t>Total oil and natural gas properties, full cost method of accounting</t>
  </si>
  <si>
    <t>Less, accumulated depletion and allowance for impairment</t>
  </si>
  <si>
    <t>Total assets from discontinued operations</t>
  </si>
  <si>
    <t>Current portion of revolving credit facility and long term debt</t>
  </si>
  <si>
    <t>Asset retirement obligations</t>
  </si>
  <si>
    <t>Total liabilities from discontinued operations</t>
  </si>
  <si>
    <t>4. Debt Restructuring (Details Narrative) - USD ($)</t>
  </si>
  <si>
    <t>Black Ridge Holding Company [Member]</t>
  </si>
  <si>
    <t>Ownership percentage</t>
  </si>
  <si>
    <t>3.88%</t>
  </si>
  <si>
    <t>6. Property and Equipment (Details-Property and equipment) - USD ($)</t>
  </si>
  <si>
    <t>Less: Accumulated depreciation, amortization and depletion</t>
  </si>
  <si>
    <t>6. Property and Equipment (Details-Depreciation) - USD ($)</t>
  </si>
  <si>
    <t>Depletion of costs for evaluated oil and gas properties</t>
  </si>
  <si>
    <t>Depreciation and amortization of other property and equipment</t>
  </si>
  <si>
    <t>Total depreciation, amortization and depletion</t>
  </si>
  <si>
    <t>6. Property and Equipment (Details Narrative) - USD ($)</t>
  </si>
  <si>
    <t>7. Oil and Gas Properties (Details-Wells) - Wells</t>
  </si>
  <si>
    <t>Productive oil wells, gross</t>
  </si>
  <si>
    <t>Productive oil wells, net</t>
  </si>
  <si>
    <t>North Dakota</t>
  </si>
  <si>
    <t>Montana</t>
  </si>
  <si>
    <t>.37</t>
  </si>
  <si>
    <t>7. Oil and Gas Properties (Details-Development costs) - USD ($)</t>
  </si>
  <si>
    <t>Purchases of oil and gas properties and development costs for cash</t>
  </si>
  <si>
    <t>Purchase of oil and gas properties accrued at period-end</t>
  </si>
  <si>
    <t>Purchase of oil and gas properties accrued at the beginning of period (prior to disposition)</t>
  </si>
  <si>
    <t>Advances to operators applied to development of oil and gas properties</t>
  </si>
  <si>
    <t>Total purchase and development costs, oil and gas properties</t>
  </si>
  <si>
    <t>7. Oil and Gas Properties (Details Narrative)</t>
  </si>
  <si>
    <t>Jun. 30, 2016USD ($)a</t>
  </si>
  <si>
    <t>Jun. 30, 2015USD ($)a</t>
  </si>
  <si>
    <t>Oil and Gas Exploration and Production Industries Disclosures [Abstract]</t>
  </si>
  <si>
    <t>Oil and gas assets, net acres | a</t>
  </si>
  <si>
    <t>Oil and gas acreage acquired | a</t>
  </si>
  <si>
    <t>Oil and gas properties acquired, cost | $</t>
  </si>
  <si>
    <t>Oil and gas acreage sold | a</t>
  </si>
  <si>
    <t>Proceeds from oil and gas diverstitures | $</t>
  </si>
  <si>
    <t>Disposition of oil and gas properties | $</t>
  </si>
  <si>
    <t>Undeveloped acreage expirations | a</t>
  </si>
  <si>
    <t>Undeveloped agreage expirations carrying costs | $</t>
  </si>
  <si>
    <t>8. Asset Retirement Obligation (Details) - USD ($)</t>
  </si>
  <si>
    <t>Asset retirement rollforward</t>
  </si>
  <si>
    <t>Beginning Asset Retirement Obligation</t>
  </si>
  <si>
    <t>Liabilities incurred for new wells placed in production</t>
  </si>
  <si>
    <t>Liability relieved in debt restructuring</t>
  </si>
  <si>
    <t>Ending asset retirement obligation</t>
  </si>
  <si>
    <t>9. Related Party (Details Narrative) - USD ($)</t>
  </si>
  <si>
    <t>Rent expense</t>
  </si>
  <si>
    <t>10. Derivative Instruments (Details-Derivative Gains and Losses) - USD ($)</t>
  </si>
  <si>
    <t>Realized gain on derivatives, net</t>
  </si>
  <si>
    <t>Loss on the mark-to-market of derivatives, net</t>
  </si>
  <si>
    <t>Crude Oil Fixed Price Swap [Member]</t>
  </si>
  <si>
    <t>Crude Oil Collars [Member]</t>
  </si>
  <si>
    <t>10. Derivative Instruments (Details-Balance sheet derivatives)</t>
  </si>
  <si>
    <t>Dec. 31, 2015USD ($)</t>
  </si>
  <si>
    <t>Commodity derivative assets</t>
  </si>
  <si>
    <t>Commodity derivative liabilities</t>
  </si>
  <si>
    <t>Gross amounts recognized</t>
  </si>
  <si>
    <t>Gross amounts offset on balance sheet</t>
  </si>
  <si>
    <t>10. Derivative Instruments (Details-Reconciliation of derivatives)</t>
  </si>
  <si>
    <t>Net amount of assets on the balance sheet</t>
  </si>
  <si>
    <t>Non-current liabilities from discontinued operations</t>
  </si>
  <si>
    <t>Net amounts of liabilities on the balance sheet</t>
  </si>
  <si>
    <t>Total derivative assets, net</t>
  </si>
  <si>
    <t>10. Derivative Instruments (Details Narrative)</t>
  </si>
  <si>
    <t>Jun. 30, 2016USD ($)Integer</t>
  </si>
  <si>
    <t>Outstanding derivative contracts | Integer</t>
  </si>
  <si>
    <t>Value of derivative contracts transferred | $</t>
  </si>
  <si>
    <t>11. Fair Value of Financial Instruments (Details-Recurring basis) - USD ($)</t>
  </si>
  <si>
    <t>Fair Value Inputs Level1 [Member]</t>
  </si>
  <si>
    <t>Assets</t>
  </si>
  <si>
    <t>Cash and cash Equivalents</t>
  </si>
  <si>
    <t>Derivative Instruments (crude oil swaps and collars)</t>
  </si>
  <si>
    <t>Liabilities</t>
  </si>
  <si>
    <t>Revolving credit facilities and long term debt, net of discounts</t>
  </si>
  <si>
    <t>Total Liabilities</t>
  </si>
  <si>
    <t>Total Assets and Liablilties</t>
  </si>
  <si>
    <t>Fair Value Inputs Level2 [Member]</t>
  </si>
  <si>
    <t>Fair Value Inputs Level3 [Member]</t>
  </si>
  <si>
    <t>Fair Value, Measurements, Recurring [Member] | Fair Value Inputs Level1 [Member]</t>
  </si>
  <si>
    <t>Fair Value, Measurements, Recurring [Member] | Fair Value Inputs Level2 [Member]</t>
  </si>
  <si>
    <t>Fair Value, Measurements, Recurring [Member] | Fair Value Inputs Level3 [Member]</t>
  </si>
  <si>
    <t>12. Revolving Credit Facilities and Long Term Debt (Details)</t>
  </si>
  <si>
    <t>Total credit facilities and long term debts</t>
  </si>
  <si>
    <t>Less: Unamortized OID</t>
  </si>
  <si>
    <t>Less: Unamortized debt discount attributable to warrants</t>
  </si>
  <si>
    <t>Total credit facilities and long term debts, net of discounts</t>
  </si>
  <si>
    <t>Less: current maturities</t>
  </si>
  <si>
    <t>Long term portion of credit facilities and long term debts</t>
  </si>
  <si>
    <t>Senior Revolving Credit Facility, Cadence Bank, N.A. [Member]</t>
  </si>
  <si>
    <t>Subordinated Credit Agreement, Chambers [Member]</t>
  </si>
  <si>
    <t>PIK Interest on Subordinated Credit Agreement, Chambers [Member]</t>
  </si>
  <si>
    <t>12. Revolving Credit Facilities and Long Term Debt (Details-Interest expense) - USD ($)</t>
  </si>
  <si>
    <t>Interest expense, debt</t>
  </si>
  <si>
    <t>Accrued PIK interest</t>
  </si>
  <si>
    <t>Amortization of OID</t>
  </si>
  <si>
    <t>Interest and commitment fees</t>
  </si>
  <si>
    <t>Amortization of debt issuance costs</t>
  </si>
  <si>
    <t>Interest capitalized</t>
  </si>
  <si>
    <t>12. Revolving Credit Facilities and Long Term Debt (Details Narrative) - Line of Credit [Member] - USD ($)</t>
  </si>
  <si>
    <t>12 Months Ended</t>
  </si>
  <si>
    <t>Senior Credit Facility</t>
  </si>
  <si>
    <t>Maximum borrowing capacity</t>
  </si>
  <si>
    <t>Line of credit outstanding</t>
  </si>
  <si>
    <t>Senior Credit Facility | Black Ridge Holding Company [Member]</t>
  </si>
  <si>
    <t>Line of credit balance transferred to BRHC</t>
  </si>
  <si>
    <t>Subordinated Credit Facility</t>
  </si>
  <si>
    <t>Warrants issued with debt</t>
  </si>
  <si>
    <t>Warrant expiration date</t>
  </si>
  <si>
    <t>Aug. 8,
		2018</t>
  </si>
  <si>
    <t>Subordinated Credit Facility | Black Ridge Holding Company [Member]</t>
  </si>
  <si>
    <t>Accrued interest transferred to BRHC</t>
  </si>
  <si>
    <t>13. Changes in Stockholders' Equity (Details Narrative) - $ / shares</t>
  </si>
  <si>
    <t>14. Options (Details Narrative) - USD ($)</t>
  </si>
  <si>
    <t>Compensation expense</t>
  </si>
  <si>
    <t>Unamortized fair value of options</t>
  </si>
  <si>
    <t>Options exercised</t>
  </si>
  <si>
    <t>Options forfeited</t>
  </si>
  <si>
    <t>Options granted</t>
  </si>
  <si>
    <t>15. Warrants (Details Narrative) - USD ($)</t>
  </si>
  <si>
    <t>Warrants granted</t>
  </si>
  <si>
    <t>Warrants exercised</t>
  </si>
  <si>
    <t>Warrants expired</t>
  </si>
  <si>
    <t>Warrants cancelled</t>
  </si>
  <si>
    <t>Warrants forfeited</t>
  </si>
  <si>
    <t>16. Income Taxes (Details Narrative) - USD ($)</t>
  </si>
  <si>
    <t>Deferred tax assets, net</t>
  </si>
  <si>
    <t>Deferred tax liabilities</t>
  </si>
  <si>
    <t>Deferred tax assets, valuation allowance</t>
  </si>
  <si>
    <t>Tax benefit</t>
  </si>
  <si>
    <t>Uncertain tax positions</t>
  </si>
  <si>
    <t>Effective tax rate</t>
  </si>
  <si>
    <t>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9016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47979990</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42</v>
      </c>
      <c s="2" r="B1" t="s">
        <v>1</v>
      </c>
    </row>
    <row spans="1:2" r="2">
      <c s="2" r="B2" t="s">
        <v>2</v>
      </c>
    </row>
    <row spans="1:2" r="3">
      <c s="3" r="A3" t="s">
        <v>34</v>
      </c>
    </row>
    <row spans="1:2" r="4">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038567</v>
      </c>
      <c s="7" r="C3" t="n">
        <v>228194</v>
      </c>
    </row>
    <row spans="1:3" r="4">
      <c s="4" r="A4" t="s">
        <v>31</v>
      </c>
      <c s="6" r="B4" t="n">
        <v>67621</v>
      </c>
      <c s="6" r="C4" t="n">
        <v>0</v>
      </c>
    </row>
    <row spans="1:3" r="5">
      <c s="4" r="A5" t="s">
        <v>32</v>
      </c>
      <c s="6" r="B5" t="n">
        <v>0</v>
      </c>
      <c s="6" r="C5" t="n">
        <v>6229646</v>
      </c>
    </row>
    <row spans="1:3" r="6">
      <c s="4" r="A6" t="s">
        <v>33</v>
      </c>
      <c s="6" r="B6" t="n">
        <v>1106188</v>
      </c>
      <c s="6" r="C6" t="n">
        <v>6457840</v>
      </c>
    </row>
    <row spans="1:3" r="7">
      <c s="3" r="A7" t="s">
        <v>34</v>
      </c>
    </row>
    <row spans="1:3" r="8">
      <c s="4" r="A8" t="s">
        <v>35</v>
      </c>
      <c s="6" r="B8" t="n">
        <v>139004</v>
      </c>
      <c s="6" r="C8" t="n">
        <v>139004</v>
      </c>
    </row>
    <row spans="1:3" r="9">
      <c s="4" r="A9" t="s">
        <v>36</v>
      </c>
      <c s="6" r="B9" t="n">
        <v>-105221</v>
      </c>
      <c s="6" r="C9" t="n">
        <v>-97857</v>
      </c>
    </row>
    <row spans="1:3" r="10">
      <c s="4" r="A10" t="s">
        <v>37</v>
      </c>
      <c s="6" r="B10" t="n">
        <v>33783</v>
      </c>
      <c s="6" r="C10" t="n">
        <v>41147</v>
      </c>
    </row>
    <row spans="1:3" r="11">
      <c s="4" r="A11" t="s">
        <v>38</v>
      </c>
      <c s="6" r="B11" t="n">
        <v>52853</v>
      </c>
      <c s="6" r="C11" t="n">
        <v>0</v>
      </c>
    </row>
    <row spans="1:3" r="12">
      <c s="4" r="A12" t="s">
        <v>39</v>
      </c>
      <c s="6" r="B12" t="n">
        <v>0</v>
      </c>
      <c s="6" r="C12" t="n">
        <v>31808230</v>
      </c>
    </row>
    <row spans="1:3" r="13">
      <c s="4" r="A13" t="s">
        <v>40</v>
      </c>
      <c s="6" r="B13" t="n">
        <v>1192824</v>
      </c>
      <c s="6" r="C13" t="n">
        <v>38307217</v>
      </c>
    </row>
    <row spans="1:3" r="14">
      <c s="3" r="A14" t="s">
        <v>41</v>
      </c>
    </row>
    <row spans="1:3" r="15">
      <c s="4" r="A15" t="s">
        <v>42</v>
      </c>
      <c s="6" r="B15" t="n">
        <v>0</v>
      </c>
      <c s="6" r="C15" t="n">
        <v>68312897</v>
      </c>
    </row>
    <row spans="1:3" r="16">
      <c s="4" r="A16" t="s">
        <v>43</v>
      </c>
      <c s="6" r="B16" t="n">
        <v>114106</v>
      </c>
      <c s="6" r="C16" t="n">
        <v>0</v>
      </c>
    </row>
    <row spans="1:3" r="17">
      <c s="4" r="A17" t="s">
        <v>44</v>
      </c>
      <c s="6" r="B17" t="n">
        <v>967141</v>
      </c>
      <c s="6" r="C17" t="n">
        <v>0</v>
      </c>
    </row>
    <row spans="1:3" r="18">
      <c s="4" r="A18" t="s">
        <v>45</v>
      </c>
      <c s="6" r="B18" t="n">
        <v>3404</v>
      </c>
      <c s="6" r="C18" t="n">
        <v>0</v>
      </c>
    </row>
    <row spans="1:3" r="19">
      <c s="4" r="A19" t="s">
        <v>46</v>
      </c>
      <c s="6" r="B19" t="n">
        <v>1084651</v>
      </c>
      <c s="6" r="C19" t="n">
        <v>68312897</v>
      </c>
    </row>
    <row spans="1:3" r="20">
      <c s="4" r="A20" t="s">
        <v>47</v>
      </c>
      <c s="6" r="B20" t="n">
        <v>0</v>
      </c>
      <c s="6" r="C20" t="n">
        <v>368089</v>
      </c>
    </row>
    <row spans="1:3" r="21">
      <c s="4" r="A21" t="s">
        <v>48</v>
      </c>
      <c s="6" r="B21" t="n">
        <v>1084651</v>
      </c>
      <c s="6" r="C21" t="n">
        <v>68680986</v>
      </c>
    </row>
    <row spans="1:3" r="22">
      <c s="4" r="A22" t="s">
        <v>49</v>
      </c>
      <c s="4" r="B22" t="s">
        <v>50</v>
      </c>
      <c s="4" r="C22" t="s">
        <v>50</v>
      </c>
    </row>
    <row spans="1:3" r="23">
      <c s="3" r="A23" t="s">
        <v>51</v>
      </c>
    </row>
    <row spans="1:3" r="24">
      <c s="4" r="A24" t="s">
        <v>52</v>
      </c>
      <c s="6" r="B24" t="n">
        <v>0</v>
      </c>
      <c s="6" r="C24" t="n">
        <v>0</v>
      </c>
    </row>
    <row spans="1:3" r="25">
      <c s="4" r="A25" t="s">
        <v>53</v>
      </c>
      <c s="6" r="B25" t="n">
        <v>47980</v>
      </c>
      <c s="6" r="C25" t="n">
        <v>47980</v>
      </c>
    </row>
    <row spans="1:3" r="26">
      <c s="4" r="A26" t="s">
        <v>54</v>
      </c>
      <c s="6" r="B26" t="n">
        <v>34591062</v>
      </c>
      <c s="6" r="C26" t="n">
        <v>34275414</v>
      </c>
    </row>
    <row spans="1:3" r="27">
      <c s="4" r="A27" t="s">
        <v>55</v>
      </c>
      <c s="6" r="B27" t="n">
        <v>-34530869</v>
      </c>
      <c s="6" r="C27" t="n">
        <v>-64697163</v>
      </c>
    </row>
    <row spans="1:3" r="28">
      <c s="4" r="A28" t="s">
        <v>56</v>
      </c>
      <c s="6" r="B28" t="n">
        <v>108173</v>
      </c>
      <c s="6" r="C28" t="n">
        <v>-30373769</v>
      </c>
    </row>
    <row spans="1:3" r="29">
      <c s="4" r="A29" t="s">
        <v>57</v>
      </c>
      <c s="7" r="B29" t="n">
        <v>1192824</v>
      </c>
      <c s="7" r="C29" t="n">
        <v>383072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5"/>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2"/>
    <col customWidth="1" max="2" min="2" width="80"/>
  </cols>
  <sheetData>
    <row spans="1:2" r="1">
      <c s="1" r="A1" t="s">
        <v>193</v>
      </c>
      <c s="2" r="B1" t="s">
        <v>1</v>
      </c>
    </row>
    <row spans="1:2" r="2">
      <c s="2" r="B2" t="s">
        <v>2</v>
      </c>
    </row>
    <row spans="1:2" r="3">
      <c s="3" r="A3" t="s">
        <v>129</v>
      </c>
    </row>
    <row spans="1:2" r="4">
      <c s="4" r="A4" t="s">
        <v>194</v>
      </c>
      <c s="4" r="B4" t="s">
        <v>195</v>
      </c>
    </row>
    <row spans="1:2" r="5">
      <c s="4" r="A5" t="s">
        <v>196</v>
      </c>
      <c s="4" r="B5" t="s">
        <v>197</v>
      </c>
    </row>
    <row spans="1:2" r="6">
      <c s="4" r="A6" t="s">
        <v>198</v>
      </c>
      <c s="4" r="B6" t="s">
        <v>199</v>
      </c>
    </row>
    <row spans="1:2" r="7">
      <c s="4" r="A7" t="s">
        <v>200</v>
      </c>
      <c s="4" r="B7" t="s">
        <v>201</v>
      </c>
    </row>
    <row spans="1:2" r="8">
      <c s="4" r="A8" t="s">
        <v>202</v>
      </c>
      <c s="4" r="B8" t="s">
        <v>203</v>
      </c>
    </row>
    <row spans="1:2" r="9">
      <c s="4" r="A9" t="s">
        <v>204</v>
      </c>
      <c s="4" r="B9" t="s">
        <v>205</v>
      </c>
    </row>
    <row spans="1:2" r="10">
      <c s="4" r="A10" t="s">
        <v>206</v>
      </c>
      <c s="4" r="B10" t="s">
        <v>207</v>
      </c>
    </row>
    <row spans="1:2" r="11">
      <c s="4" r="A11" t="s">
        <v>208</v>
      </c>
      <c s="4" r="B11" t="s">
        <v>209</v>
      </c>
    </row>
    <row spans="1:2" r="12">
      <c s="4" r="A12" t="s">
        <v>183</v>
      </c>
      <c s="4" r="B12" t="s">
        <v>210</v>
      </c>
    </row>
    <row spans="1:2" r="13">
      <c s="4" r="A13" t="s">
        <v>211</v>
      </c>
      <c s="4" r="B13" t="s">
        <v>212</v>
      </c>
    </row>
    <row spans="1:2" r="14">
      <c s="4" r="A14" t="s">
        <v>163</v>
      </c>
      <c s="4" r="B14" t="s">
        <v>213</v>
      </c>
    </row>
    <row spans="1:2" r="15">
      <c s="4" r="A15" t="s">
        <v>143</v>
      </c>
      <c s="4" r="B15" t="s">
        <v>214</v>
      </c>
    </row>
    <row spans="1:2" r="16">
      <c s="4" r="A16" t="s">
        <v>215</v>
      </c>
      <c s="4" r="B16" t="s">
        <v>216</v>
      </c>
    </row>
    <row spans="1:2" r="17">
      <c s="4" r="A17" t="s">
        <v>217</v>
      </c>
      <c s="4" r="B17" t="s">
        <v>218</v>
      </c>
    </row>
    <row spans="1:2" r="18">
      <c s="4" r="A18" t="s">
        <v>219</v>
      </c>
      <c s="4" r="B18" t="s">
        <v>220</v>
      </c>
    </row>
    <row spans="1:2" r="19">
      <c s="4" r="A19" t="s">
        <v>221</v>
      </c>
      <c s="4" r="B19" t="s">
        <v>222</v>
      </c>
    </row>
    <row spans="1:2" r="20">
      <c s="4" r="A20" t="s">
        <v>223</v>
      </c>
      <c s="4" r="B20" t="s">
        <v>224</v>
      </c>
    </row>
    <row spans="1:2" r="21">
      <c s="4" r="A21" t="s">
        <v>225</v>
      </c>
      <c s="4" r="B21" t="s">
        <v>226</v>
      </c>
    </row>
    <row spans="1:2" r="22">
      <c s="4" r="A22" t="s">
        <v>227</v>
      </c>
      <c s="4" r="B22"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229</v>
      </c>
      <c s="2" r="B1" t="s">
        <v>1</v>
      </c>
    </row>
    <row spans="1:2" r="2">
      <c s="2" r="B2" t="s">
        <v>2</v>
      </c>
    </row>
    <row spans="1:2" r="3">
      <c s="3" r="A3" t="s">
        <v>129</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4</v>
      </c>
      <c s="2" r="B1" t="s">
        <v>1</v>
      </c>
    </row>
    <row spans="1:2" r="2">
      <c s="2" r="B2" t="s">
        <v>2</v>
      </c>
    </row>
    <row spans="1:2" r="3">
      <c s="3" r="A3" t="s">
        <v>136</v>
      </c>
    </row>
    <row spans="1:2" r="4">
      <c s="4" r="A4" t="s">
        <v>86</v>
      </c>
      <c s="4" r="B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36</v>
      </c>
      <c s="2" r="B1" t="s">
        <v>1</v>
      </c>
    </row>
    <row spans="1:2" r="2">
      <c s="2" r="B2" t="s">
        <v>2</v>
      </c>
    </row>
    <row spans="1:2" r="3">
      <c s="3" r="A3" t="s">
        <v>34</v>
      </c>
    </row>
    <row spans="1:2" r="4">
      <c s="4" r="A4" t="s">
        <v>35</v>
      </c>
      <c s="4" r="B4" t="s">
        <v>237</v>
      </c>
    </row>
    <row spans="1:2" r="5">
      <c s="4" r="A5" t="s">
        <v>238</v>
      </c>
      <c s="4" r="B5"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240</v>
      </c>
      <c s="2" r="B1" t="s">
        <v>1</v>
      </c>
    </row>
    <row spans="1:2" r="2">
      <c s="2" r="B2" t="s">
        <v>2</v>
      </c>
    </row>
    <row spans="1:2" r="3">
      <c s="3" r="A3" t="s">
        <v>146</v>
      </c>
    </row>
    <row spans="1:2" r="4">
      <c s="4" r="A4" t="s">
        <v>241</v>
      </c>
      <c s="4" r="B4" t="s">
        <v>242</v>
      </c>
    </row>
    <row spans="1:2" r="5">
      <c s="4" r="A5" t="s">
        <v>243</v>
      </c>
      <c s="4" r="B5"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5</v>
      </c>
      <c s="2" r="B1" t="s">
        <v>1</v>
      </c>
    </row>
    <row spans="1:2" r="2">
      <c s="2" r="B2" t="s">
        <v>2</v>
      </c>
    </row>
    <row spans="1:2" r="3">
      <c s="3" r="A3" t="s">
        <v>150</v>
      </c>
    </row>
    <row spans="1:2" r="4">
      <c s="4" r="A4" t="s">
        <v>246</v>
      </c>
      <c s="4" r="B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58</v>
      </c>
      <c s="2" r="B1" t="s">
        <v>2</v>
      </c>
      <c s="2" r="C1" t="s">
        <v>28</v>
      </c>
    </row>
    <row spans="1:3" r="2">
      <c s="3" r="A2" t="s">
        <v>59</v>
      </c>
    </row>
    <row spans="1:3" r="3">
      <c s="4" r="A3" t="s">
        <v>60</v>
      </c>
      <c s="8" r="B3" t="n">
        <v>0.001</v>
      </c>
      <c s="8" r="C3" t="n">
        <v>0.001</v>
      </c>
    </row>
    <row spans="1:3" r="4">
      <c s="4" r="A4" t="s">
        <v>61</v>
      </c>
      <c s="6" r="B4" t="n">
        <v>20000000</v>
      </c>
      <c s="6" r="C4" t="n">
        <v>20000000</v>
      </c>
    </row>
    <row spans="1:3" r="5">
      <c s="4" r="A5" t="s">
        <v>62</v>
      </c>
      <c s="6" r="B5" t="n">
        <v>0</v>
      </c>
      <c s="6" r="C5" t="n">
        <v>0</v>
      </c>
    </row>
    <row spans="1:3" r="6">
      <c s="4" r="A6" t="s">
        <v>63</v>
      </c>
      <c s="6" r="B6" t="n">
        <v>0</v>
      </c>
      <c s="6" r="C6" t="n">
        <v>0</v>
      </c>
    </row>
    <row spans="1:3" r="7">
      <c s="4" r="A7" t="s">
        <v>64</v>
      </c>
      <c s="8" r="B7" t="n">
        <v>0.001</v>
      </c>
      <c s="8" r="C7" t="n">
        <v>0.001</v>
      </c>
    </row>
    <row spans="1:3" r="8">
      <c s="4" r="A8" t="s">
        <v>65</v>
      </c>
      <c s="6" r="B8" t="n">
        <v>500000000</v>
      </c>
      <c s="6" r="C8" t="n">
        <v>500000000</v>
      </c>
    </row>
    <row spans="1:3" r="9">
      <c s="4" r="A9" t="s">
        <v>66</v>
      </c>
      <c s="6" r="B9" t="n">
        <v>47979990</v>
      </c>
      <c s="6" r="C9" t="n">
        <v>47979990</v>
      </c>
    </row>
    <row spans="1:3" r="10">
      <c s="4" r="A10" t="s">
        <v>67</v>
      </c>
      <c s="6" r="B10" t="n">
        <v>47979990</v>
      </c>
      <c s="6" r="C10" t="n">
        <v>479799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248</v>
      </c>
      <c s="2" r="B1" t="s">
        <v>1</v>
      </c>
    </row>
    <row spans="1:2" r="2">
      <c s="2" r="B2" t="s">
        <v>2</v>
      </c>
    </row>
    <row spans="1:2" r="3">
      <c s="3" r="A3" t="s">
        <v>158</v>
      </c>
    </row>
    <row spans="1:2" r="4">
      <c s="4" r="A4" t="s">
        <v>249</v>
      </c>
      <c s="4" r="B4" t="s">
        <v>250</v>
      </c>
    </row>
    <row spans="1:2" r="5">
      <c s="4" r="A5" t="s">
        <v>251</v>
      </c>
      <c s="4" r="B5" t="s">
        <v>252</v>
      </c>
    </row>
    <row spans="1:2" r="6">
      <c s="4" r="A6" t="s">
        <v>253</v>
      </c>
      <c s="4" r="B6"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55</v>
      </c>
      <c s="2" r="B1" t="s">
        <v>1</v>
      </c>
    </row>
    <row spans="1:2" r="2">
      <c s="2" r="B2" t="s">
        <v>2</v>
      </c>
    </row>
    <row spans="1:2" r="3">
      <c s="3" r="A3" t="s">
        <v>162</v>
      </c>
    </row>
    <row spans="1:2" r="4">
      <c s="4" r="A4" t="s">
        <v>256</v>
      </c>
      <c s="4" r="B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58</v>
      </c>
      <c s="2" r="B1" t="s">
        <v>1</v>
      </c>
    </row>
    <row spans="1:2" r="2">
      <c s="2" r="B2" t="s">
        <v>2</v>
      </c>
    </row>
    <row spans="1:2" r="3">
      <c s="3" r="A3" t="s">
        <v>166</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3</v>
      </c>
      <c s="2" r="B1" t="s">
        <v>69</v>
      </c>
      <c s="2" r="D1" t="s">
        <v>1</v>
      </c>
    </row>
    <row spans="1:5" r="2">
      <c s="2" r="B2" t="s">
        <v>2</v>
      </c>
      <c s="2" r="C2" t="s">
        <v>70</v>
      </c>
      <c s="2" r="D2" t="s">
        <v>2</v>
      </c>
      <c s="2" r="E2" t="s">
        <v>70</v>
      </c>
    </row>
    <row spans="1:5" r="3">
      <c s="3" r="A3" t="s">
        <v>129</v>
      </c>
    </row>
    <row spans="1:5" r="4">
      <c s="4" r="A4" t="s">
        <v>88</v>
      </c>
      <c s="6" r="B4" t="n">
        <v>47979990</v>
      </c>
      <c s="6" r="C4" t="n">
        <v>47979990</v>
      </c>
      <c s="6" r="D4" t="n">
        <v>47979990</v>
      </c>
      <c s="6" r="E4" t="n">
        <v>47979990</v>
      </c>
    </row>
    <row spans="1:5" r="5">
      <c s="3" r="A5" t="s">
        <v>264</v>
      </c>
    </row>
    <row spans="1:5" r="6">
      <c s="4" r="A6" t="s">
        <v>265</v>
      </c>
      <c s="6" r="B6" t="n">
        <v>78689</v>
      </c>
      <c s="6" r="C6" t="n">
        <v>0</v>
      </c>
      <c s="6" r="D6" t="n">
        <v>76583</v>
      </c>
      <c s="6" r="E6" t="n">
        <v>0</v>
      </c>
    </row>
    <row spans="1:5" r="7">
      <c s="4" r="A7" t="s">
        <v>266</v>
      </c>
      <c s="6" r="B7" t="n">
        <v>48058679</v>
      </c>
      <c s="6" r="C7" t="n">
        <v>47979990</v>
      </c>
      <c s="6" r="D7" t="n">
        <v>48056573</v>
      </c>
      <c s="6" r="E7" t="n">
        <v>4797999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7</v>
      </c>
      <c s="2" r="B1" t="s">
        <v>1</v>
      </c>
    </row>
    <row spans="1:3" r="2">
      <c s="2" r="B2" t="s">
        <v>2</v>
      </c>
      <c s="2" r="C2" t="s">
        <v>70</v>
      </c>
    </row>
    <row spans="1:3" r="3">
      <c s="4" r="A3" t="s">
        <v>268</v>
      </c>
      <c s="7" r="B3" t="n">
        <v>7219</v>
      </c>
      <c s="7" r="C3" t="n">
        <v>295331</v>
      </c>
    </row>
    <row spans="1:3" r="4">
      <c s="4" r="A4" t="s">
        <v>269</v>
      </c>
    </row>
    <row spans="1:3" r="5">
      <c s="4" r="A5" t="s">
        <v>268</v>
      </c>
      <c s="6" r="B5" t="n">
        <v>0</v>
      </c>
      <c s="6" r="C5" t="n">
        <v>0</v>
      </c>
    </row>
    <row spans="1:3" r="6">
      <c s="4" r="A6" t="s">
        <v>270</v>
      </c>
    </row>
    <row spans="1:3" r="7">
      <c s="4" r="A7" t="s">
        <v>268</v>
      </c>
      <c s="7" r="B7" t="n">
        <v>7219</v>
      </c>
      <c s="7" r="C7" t="n">
        <v>2953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71</v>
      </c>
      <c s="2" r="B1" t="s">
        <v>69</v>
      </c>
      <c s="2" r="D1" t="s">
        <v>1</v>
      </c>
    </row>
    <row spans="1:6" r="2">
      <c s="2" r="B2" t="s">
        <v>2</v>
      </c>
      <c s="2" r="C2" t="s">
        <v>70</v>
      </c>
      <c s="2" r="D2" t="s">
        <v>2</v>
      </c>
      <c s="2" r="E2" t="s">
        <v>70</v>
      </c>
      <c s="2" r="F2" t="s">
        <v>28</v>
      </c>
    </row>
    <row spans="1:6" r="3">
      <c s="3" r="A3" t="s">
        <v>129</v>
      </c>
    </row>
    <row spans="1:6" r="4">
      <c s="4" r="A4" t="s">
        <v>272</v>
      </c>
      <c s="7" r="B4" t="n">
        <v>0</v>
      </c>
      <c s="7" r="D4" t="n">
        <v>0</v>
      </c>
      <c s="7" r="F4" t="n">
        <v>0</v>
      </c>
    </row>
    <row spans="1:6" r="5">
      <c s="4" r="A5" t="s">
        <v>273</v>
      </c>
      <c s="6" r="B5" t="n">
        <v>538567</v>
      </c>
      <c s="6" r="D5" t="n">
        <v>538567</v>
      </c>
      <c s="6" r="F5" t="n">
        <v>0</v>
      </c>
    </row>
    <row spans="1:6" r="6">
      <c s="4" r="A6" t="s">
        <v>274</v>
      </c>
      <c s="6" r="B6" t="n">
        <v>0</v>
      </c>
      <c s="6" r="D6" t="n">
        <v>0</v>
      </c>
      <c s="7" r="F6" t="n">
        <v>0</v>
      </c>
    </row>
    <row spans="1:6" r="7">
      <c s="4" r="A7" t="s">
        <v>275</v>
      </c>
      <c s="6" r="D7" t="n">
        <v>0</v>
      </c>
      <c s="7" r="E7" t="n">
        <v>190780</v>
      </c>
    </row>
    <row spans="1:6" r="8">
      <c s="4" r="A8" t="s">
        <v>276</v>
      </c>
      <c s="7" r="B8" t="n">
        <v>56660</v>
      </c>
      <c s="6" r="D8" t="n">
        <v>56660</v>
      </c>
    </row>
    <row spans="1:6" r="9">
      <c s="4" r="A9" t="s">
        <v>277</v>
      </c>
      <c s="7" r="D9" t="n">
        <v>0</v>
      </c>
      <c s="7" r="E9" t="n">
        <v>257</v>
      </c>
    </row>
    <row spans="1:6" r="10">
      <c s="4" r="A10" t="s">
        <v>278</v>
      </c>
      <c s="6" r="B10" t="n">
        <v>9954875</v>
      </c>
      <c s="6" r="C10" t="n">
        <v>16275542</v>
      </c>
      <c s="6" r="D10" t="n">
        <v>9954875</v>
      </c>
      <c s="6" r="E10" t="n">
        <v>16275542</v>
      </c>
    </row>
    <row spans="1:6" r="11">
      <c s="4" r="A11" t="s">
        <v>279</v>
      </c>
      <c s="7" r="D11" t="n">
        <v>7364</v>
      </c>
      <c s="7" r="E11" t="n">
        <v>8276</v>
      </c>
    </row>
    <row spans="1:6" r="12">
      <c s="4" r="A12" t="s">
        <v>280</v>
      </c>
      <c s="6" r="D12" t="n">
        <v>5219000</v>
      </c>
      <c s="6" r="E12" t="n">
        <v>21639000</v>
      </c>
    </row>
    <row spans="1:6" r="13">
      <c s="4" r="A13" t="s">
        <v>281</v>
      </c>
      <c s="6" r="D13" t="n">
        <v>315648</v>
      </c>
      <c s="6" r="E13" t="n">
        <v>313751</v>
      </c>
    </row>
    <row spans="1:6" r="14">
      <c s="4" r="A14" t="s">
        <v>282</v>
      </c>
      <c s="7" r="D14" t="n">
        <v>0</v>
      </c>
      <c s="7" r="E14" t="n">
        <v>32176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283</v>
      </c>
      <c s="2" r="B1" t="s">
        <v>69</v>
      </c>
      <c s="2" r="D1" t="s">
        <v>1</v>
      </c>
    </row>
    <row spans="1:5" r="2">
      <c s="2" r="B2" t="s">
        <v>2</v>
      </c>
      <c s="2" r="C2" t="s">
        <v>70</v>
      </c>
      <c s="2" r="D2" t="s">
        <v>2</v>
      </c>
      <c s="2" r="E2" t="s">
        <v>70</v>
      </c>
    </row>
    <row spans="1:5" r="3">
      <c s="3" r="A3" t="s">
        <v>74</v>
      </c>
    </row>
    <row spans="1:5" r="4">
      <c s="4" r="A4" t="s">
        <v>284</v>
      </c>
      <c s="7" r="D4" t="n">
        <v>3114347</v>
      </c>
      <c s="7" r="E4" t="n">
        <v>5567776</v>
      </c>
    </row>
    <row spans="1:5" r="5">
      <c s="3" r="A5" t="s">
        <v>79</v>
      </c>
    </row>
    <row spans="1:5" r="6">
      <c s="4" r="A6" t="s">
        <v>87</v>
      </c>
      <c s="7" r="B6" t="n">
        <v>-2970654</v>
      </c>
      <c s="7" r="C6" t="n">
        <v>-18026499</v>
      </c>
      <c s="6" r="D6" t="n">
        <v>-10197374</v>
      </c>
      <c s="6" r="E6" t="n">
        <v>-18608281</v>
      </c>
    </row>
    <row spans="1:5" r="7">
      <c s="4" r="A7" t="s">
        <v>285</v>
      </c>
    </row>
    <row spans="1:5" r="8">
      <c s="3" r="A8" t="s">
        <v>286</v>
      </c>
    </row>
    <row spans="1:5" r="9">
      <c s="4" r="A9" t="s">
        <v>287</v>
      </c>
      <c s="6" r="B9" t="n">
        <v>2877058</v>
      </c>
      <c s="6" r="C9" t="n">
        <v>5050080</v>
      </c>
      <c s="6" r="D9" t="n">
        <v>5539613</v>
      </c>
      <c s="6" r="E9" t="n">
        <v>7936536</v>
      </c>
    </row>
    <row spans="1:5" r="10">
      <c s="4" r="A10" t="s">
        <v>288</v>
      </c>
      <c s="6" r="B10" t="n">
        <v>1043026</v>
      </c>
      <c s="6" r="C10" t="n">
        <v>847198</v>
      </c>
      <c s="6" r="D10" t="n">
        <v>1043026</v>
      </c>
      <c s="6" r="E10" t="n">
        <v>1980619</v>
      </c>
    </row>
    <row spans="1:5" r="11">
      <c s="4" r="A11" t="s">
        <v>289</v>
      </c>
      <c s="6" r="B11" t="n">
        <v>-4272849</v>
      </c>
      <c s="6" r="C11" t="n">
        <v>-1956155</v>
      </c>
      <c s="6" r="D11" t="n">
        <v>-4288736</v>
      </c>
      <c s="6" r="E11" t="n">
        <v>-1588826</v>
      </c>
    </row>
    <row spans="1:5" r="12">
      <c s="4" r="A12" t="s">
        <v>73</v>
      </c>
      <c s="6" r="B12" t="n">
        <v>-352765</v>
      </c>
      <c s="6" r="C12" t="n">
        <v>3941123</v>
      </c>
      <c s="6" r="D12" t="n">
        <v>2293903</v>
      </c>
      <c s="6" r="E12" t="n">
        <v>8328329</v>
      </c>
    </row>
    <row spans="1:5" r="13">
      <c s="3" r="A13" t="s">
        <v>74</v>
      </c>
    </row>
    <row spans="1:5" r="14">
      <c s="4" r="A14" t="s">
        <v>290</v>
      </c>
      <c s="6" r="B14" t="n">
        <v>652882</v>
      </c>
      <c s="6" r="C14" t="n">
        <v>1153663</v>
      </c>
      <c s="6" r="D14" t="n">
        <v>1400639</v>
      </c>
      <c s="6" r="E14" t="n">
        <v>2143520</v>
      </c>
    </row>
    <row spans="1:5" r="15">
      <c s="4" r="A15" t="s">
        <v>291</v>
      </c>
      <c s="6" r="B15" t="n">
        <v>292080</v>
      </c>
      <c s="6" r="C15" t="n">
        <v>555152</v>
      </c>
      <c s="6" r="D15" t="n">
        <v>568028</v>
      </c>
      <c s="6" r="E15" t="n">
        <v>841344</v>
      </c>
    </row>
    <row spans="1:5" r="16">
      <c s="4" r="A16" t="s">
        <v>75</v>
      </c>
      <c s="6" r="B16" t="n">
        <v>311061</v>
      </c>
      <c s="6" r="C16" t="n">
        <v>84608</v>
      </c>
      <c s="6" r="D16" t="n">
        <v>476461</v>
      </c>
      <c s="6" r="E16" t="n">
        <v>207729</v>
      </c>
    </row>
    <row spans="1:5" r="17">
      <c s="4" r="A17" t="s">
        <v>284</v>
      </c>
      <c s="6" r="B17" t="n">
        <v>1091843</v>
      </c>
      <c s="6" r="C17" t="n">
        <v>2937744</v>
      </c>
      <c s="6" r="D17" t="n">
        <v>3114347</v>
      </c>
      <c s="6" r="E17" t="n">
        <v>5567776</v>
      </c>
    </row>
    <row spans="1:5" r="18">
      <c s="4" r="A18" t="s">
        <v>292</v>
      </c>
      <c s="4" r="B18" t="s">
        <v>50</v>
      </c>
      <c s="6" r="C18" t="n">
        <v>21639000</v>
      </c>
      <c s="6" r="D18" t="n">
        <v>5219000</v>
      </c>
      <c s="6" r="E18" t="n">
        <v>21639000</v>
      </c>
    </row>
    <row spans="1:5" r="19">
      <c s="4" r="A19" t="s">
        <v>293</v>
      </c>
      <c s="6" r="B19" t="n">
        <v>8125</v>
      </c>
      <c s="6" r="C19" t="n">
        <v>7932</v>
      </c>
      <c s="6" r="D19" t="n">
        <v>16258</v>
      </c>
      <c s="6" r="E19" t="n">
        <v>15861</v>
      </c>
    </row>
    <row spans="1:5" r="20">
      <c s="4" r="A20" t="s">
        <v>77</v>
      </c>
      <c s="6" r="B20" t="n">
        <v>2355991</v>
      </c>
      <c s="6" r="C20" t="n">
        <v>26378099</v>
      </c>
      <c s="6" r="D20" t="n">
        <v>10794733</v>
      </c>
      <c s="6" r="E20" t="n">
        <v>30415230</v>
      </c>
    </row>
    <row spans="1:5" r="21">
      <c s="4" r="A21" t="s">
        <v>294</v>
      </c>
      <c s="6" r="B21" t="n">
        <v>-2708756</v>
      </c>
      <c s="6" r="C21" t="n">
        <v>-22436976</v>
      </c>
      <c s="6" r="D21" t="n">
        <v>-8500830</v>
      </c>
      <c s="6" r="E21" t="n">
        <v>-22086901</v>
      </c>
    </row>
    <row spans="1:5" r="22">
      <c s="3" r="A22" t="s">
        <v>79</v>
      </c>
    </row>
    <row spans="1:5" r="23">
      <c s="4" r="A23" t="s">
        <v>295</v>
      </c>
      <c s="6" r="B23" t="n">
        <v>-261898</v>
      </c>
      <c s="6" r="C23" t="n">
        <v>-1547172</v>
      </c>
      <c s="6" r="D23" t="n">
        <v>-1696544</v>
      </c>
      <c s="6" r="E23" t="n">
        <v>-3114420</v>
      </c>
    </row>
    <row spans="1:5" r="24">
      <c s="4" r="A24" t="s">
        <v>82</v>
      </c>
      <c s="6" r="B24" t="n">
        <v>-261898</v>
      </c>
      <c s="6" r="C24" t="n">
        <v>-1547172</v>
      </c>
      <c s="6" r="D24" t="n">
        <v>-1696544</v>
      </c>
      <c s="6" r="E24" t="n">
        <v>-3114420</v>
      </c>
    </row>
    <row spans="1:5" r="25">
      <c s="4" r="A25" t="s">
        <v>296</v>
      </c>
      <c s="6" r="B25" t="n">
        <v>-2970654</v>
      </c>
      <c s="6" r="C25" t="n">
        <v>-23984148</v>
      </c>
      <c s="6" r="D25" t="n">
        <v>-10197374</v>
      </c>
      <c s="6" r="E25" t="n">
        <v>-25201321</v>
      </c>
    </row>
    <row spans="1:5" r="26">
      <c s="4" r="A26" t="s">
        <v>84</v>
      </c>
      <c s="6" r="B26" t="n">
        <v>0</v>
      </c>
      <c s="6" r="C26" t="n">
        <v>5957649</v>
      </c>
      <c s="6" r="D26" t="n">
        <v>0</v>
      </c>
      <c s="6" r="E26" t="n">
        <v>6593040</v>
      </c>
    </row>
    <row spans="1:5" r="27">
      <c s="4" r="A27" t="s">
        <v>87</v>
      </c>
      <c s="7" r="B27" t="n">
        <v>-2970654</v>
      </c>
      <c s="7" r="C27" t="n">
        <v>-18026499</v>
      </c>
      <c s="7" r="D27" t="n">
        <v>-10197374</v>
      </c>
      <c s="7" r="E27" t="n">
        <v>-1860828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297</v>
      </c>
      <c s="2" r="B1" t="s">
        <v>2</v>
      </c>
      <c s="2" r="C1" t="s">
        <v>28</v>
      </c>
    </row>
    <row spans="1:3" r="2">
      <c s="3" r="A2" t="s">
        <v>298</v>
      </c>
    </row>
    <row spans="1:3" r="3">
      <c s="4" r="A3" t="s">
        <v>299</v>
      </c>
      <c s="7" r="B3" t="n">
        <v>0</v>
      </c>
      <c s="7" r="C3" t="n">
        <v>6229646</v>
      </c>
    </row>
    <row spans="1:3" r="4">
      <c s="3" r="A4" t="s">
        <v>300</v>
      </c>
    </row>
    <row spans="1:3" r="5">
      <c s="4" r="A5" t="s">
        <v>301</v>
      </c>
      <c s="6" r="B5" t="n">
        <v>0</v>
      </c>
      <c s="6" r="C5" t="n">
        <v>31808230</v>
      </c>
    </row>
    <row spans="1:3" r="6">
      <c s="3" r="A6" t="s">
        <v>302</v>
      </c>
    </row>
    <row spans="1:3" r="7">
      <c s="4" r="A7" t="s">
        <v>303</v>
      </c>
      <c s="6" r="B7" t="n">
        <v>0</v>
      </c>
      <c s="6" r="C7" t="n">
        <v>68312897</v>
      </c>
    </row>
    <row spans="1:3" r="8">
      <c s="3" r="A8" t="s">
        <v>304</v>
      </c>
    </row>
    <row spans="1:3" r="9">
      <c s="4" r="A9" t="s">
        <v>305</v>
      </c>
      <c s="7" r="B9" t="n">
        <v>0</v>
      </c>
      <c s="6" r="C9" t="n">
        <v>368089</v>
      </c>
    </row>
    <row spans="1:3" r="10">
      <c s="4" r="A10" t="s">
        <v>285</v>
      </c>
    </row>
    <row spans="1:3" r="11">
      <c s="3" r="A11" t="s">
        <v>298</v>
      </c>
    </row>
    <row spans="1:3" r="12">
      <c s="4" r="A12" t="s">
        <v>306</v>
      </c>
      <c s="6" r="C12" t="n">
        <v>1154400</v>
      </c>
    </row>
    <row spans="1:3" r="13">
      <c s="4" r="A13" t="s">
        <v>307</v>
      </c>
      <c s="6" r="C13" t="n">
        <v>5038146</v>
      </c>
    </row>
    <row spans="1:3" r="14">
      <c s="4" r="A14" t="s">
        <v>31</v>
      </c>
      <c s="6" r="C14" t="n">
        <v>37100</v>
      </c>
    </row>
    <row spans="1:3" r="15">
      <c s="4" r="A15" t="s">
        <v>299</v>
      </c>
      <c s="6" r="C15" t="n">
        <v>6229646</v>
      </c>
    </row>
    <row spans="1:3" r="16">
      <c s="3" r="A16" t="s">
        <v>300</v>
      </c>
    </row>
    <row spans="1:3" r="17">
      <c s="4" r="A17" t="s">
        <v>308</v>
      </c>
      <c s="6" r="C17" t="n">
        <v>131168906</v>
      </c>
    </row>
    <row spans="1:3" r="18">
      <c s="4" r="A18" t="s">
        <v>309</v>
      </c>
      <c s="6" r="C18" t="n">
        <v>10394</v>
      </c>
    </row>
    <row spans="1:3" r="19">
      <c s="4" r="A19" t="s">
        <v>310</v>
      </c>
      <c s="6" r="C19" t="n">
        <v>131179300</v>
      </c>
    </row>
    <row spans="1:3" r="20">
      <c s="4" r="A20" t="s">
        <v>311</v>
      </c>
      <c s="6" r="C20" t="n">
        <v>-99371070</v>
      </c>
    </row>
    <row spans="1:3" r="21">
      <c s="4" r="A21" t="s">
        <v>301</v>
      </c>
      <c s="6" r="C21" t="n">
        <v>31808230</v>
      </c>
    </row>
    <row spans="1:3" r="22">
      <c s="4" r="A22" t="s">
        <v>312</v>
      </c>
      <c s="6" r="C22" t="n">
        <v>38037876</v>
      </c>
    </row>
    <row spans="1:3" r="23">
      <c s="3" r="A23" t="s">
        <v>302</v>
      </c>
    </row>
    <row spans="1:3" r="24">
      <c s="4" r="A24" t="s">
        <v>43</v>
      </c>
      <c s="6" r="C24" t="n">
        <v>7906438</v>
      </c>
    </row>
    <row spans="1:3" r="25">
      <c s="4" r="A25" t="s">
        <v>45</v>
      </c>
      <c s="6" r="C25" t="n">
        <v>55830</v>
      </c>
    </row>
    <row spans="1:3" r="26">
      <c s="4" r="A26" t="s">
        <v>313</v>
      </c>
      <c s="6" r="C26" t="n">
        <v>60350629</v>
      </c>
    </row>
    <row spans="1:3" r="27">
      <c s="4" r="A27" t="s">
        <v>303</v>
      </c>
      <c s="6" r="C27" t="n">
        <v>68312897</v>
      </c>
    </row>
    <row spans="1:3" r="28">
      <c s="3" r="A28" t="s">
        <v>304</v>
      </c>
    </row>
    <row spans="1:3" r="29">
      <c s="4" r="A29" t="s">
        <v>314</v>
      </c>
      <c s="6" r="C29" t="n">
        <v>368089</v>
      </c>
    </row>
    <row spans="1:3" r="30">
      <c s="4" r="A30" t="s">
        <v>305</v>
      </c>
      <c s="6" r="C30" t="n">
        <v>368089</v>
      </c>
    </row>
    <row spans="1:3" r="31">
      <c s="4" r="A31" t="s">
        <v>315</v>
      </c>
      <c s="7" r="C31" t="n">
        <v>686809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r="A1" t="s">
        <v>316</v>
      </c>
      <c s="2" r="B1" t="s">
        <v>69</v>
      </c>
      <c s="2" r="D1" t="s">
        <v>1</v>
      </c>
    </row>
    <row spans="1:5" r="2">
      <c s="2" r="B2" t="s">
        <v>2</v>
      </c>
      <c s="2" r="C2" t="s">
        <v>70</v>
      </c>
      <c s="2" r="D2" t="s">
        <v>2</v>
      </c>
      <c s="2" r="E2" t="s">
        <v>70</v>
      </c>
    </row>
    <row spans="1:5" r="3">
      <c s="4" r="A3" t="s">
        <v>81</v>
      </c>
      <c s="7" r="B3" t="n">
        <v>41621150</v>
      </c>
      <c s="7" r="C3" t="n">
        <v>0</v>
      </c>
      <c s="7" r="D3" t="n">
        <v>41621150</v>
      </c>
      <c s="7" r="E3" t="n">
        <v>0</v>
      </c>
    </row>
    <row spans="1:5" r="4">
      <c s="4" r="A4" t="s">
        <v>317</v>
      </c>
    </row>
    <row spans="1:5" r="5">
      <c s="4" r="A5" t="s">
        <v>318</v>
      </c>
      <c s="4" r="B5" t="s">
        <v>319</v>
      </c>
      <c s="4" r="D5" t="s">
        <v>3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20</v>
      </c>
      <c s="2" r="B1" t="s">
        <v>2</v>
      </c>
      <c s="2" r="C1" t="s">
        <v>28</v>
      </c>
    </row>
    <row spans="1:3" r="2">
      <c s="3" r="A2" t="s">
        <v>34</v>
      </c>
    </row>
    <row spans="1:3" r="3">
      <c s="4" r="A3" t="s">
        <v>35</v>
      </c>
      <c s="7" r="B3" t="n">
        <v>139004</v>
      </c>
      <c s="7" r="C3" t="n">
        <v>139004</v>
      </c>
    </row>
    <row spans="1:3" r="4">
      <c s="4" r="A4" t="s">
        <v>321</v>
      </c>
      <c s="6" r="B4" t="n">
        <v>-105221</v>
      </c>
      <c s="6" r="C4" t="n">
        <v>-97857</v>
      </c>
    </row>
    <row spans="1:3" r="5">
      <c s="4" r="A5" t="s">
        <v>37</v>
      </c>
      <c s="7" r="B5" t="n">
        <v>33783</v>
      </c>
      <c s="7" r="C5" t="n">
        <v>411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49451</v>
      </c>
      <c s="7" r="C4" t="n">
        <v>0</v>
      </c>
      <c s="7" r="D4" t="n">
        <v>49451</v>
      </c>
      <c s="7" r="E4" t="n">
        <v>0</v>
      </c>
    </row>
    <row spans="1:5" r="5">
      <c s="4" r="A5" t="s">
        <v>73</v>
      </c>
      <c s="6" r="B5" t="n">
        <v>49451</v>
      </c>
      <c s="6" r="C5" t="n">
        <v>0</v>
      </c>
      <c s="6" r="D5" t="n">
        <v>49451</v>
      </c>
      <c s="6" r="E5" t="n">
        <v>0</v>
      </c>
    </row>
    <row spans="1:5" r="6">
      <c s="3" r="A6" t="s">
        <v>74</v>
      </c>
    </row>
    <row spans="1:5" r="7">
      <c s="4" r="A7" t="s">
        <v>75</v>
      </c>
      <c s="6" r="B7" t="n">
        <v>614661</v>
      </c>
      <c s="6" r="C7" t="n">
        <v>645837</v>
      </c>
      <c s="6" r="D7" t="n">
        <v>1299569</v>
      </c>
      <c s="6" r="E7" t="n">
        <v>1332724</v>
      </c>
    </row>
    <row spans="1:5" r="8">
      <c s="4" r="A8" t="s">
        <v>76</v>
      </c>
      <c s="6" r="B8" t="n">
        <v>3479</v>
      </c>
      <c s="6" r="C8" t="n">
        <v>4009</v>
      </c>
      <c s="6" r="D8" t="n">
        <v>7364</v>
      </c>
      <c s="6" r="E8" t="n">
        <v>8276</v>
      </c>
    </row>
    <row spans="1:5" r="9">
      <c s="4" r="A9" t="s">
        <v>77</v>
      </c>
      <c s="6" r="B9" t="n">
        <v>618140</v>
      </c>
      <c s="6" r="C9" t="n">
        <v>649846</v>
      </c>
      <c s="6" r="D9" t="n">
        <v>1306933</v>
      </c>
      <c s="6" r="E9" t="n">
        <v>1341000</v>
      </c>
    </row>
    <row spans="1:5" r="10">
      <c s="4" r="A10" t="s">
        <v>78</v>
      </c>
      <c s="6" r="B10" t="n">
        <v>-568689</v>
      </c>
      <c s="6" r="C10" t="n">
        <v>-649846</v>
      </c>
      <c s="6" r="D10" t="n">
        <v>-1257482</v>
      </c>
      <c s="6" r="E10" t="n">
        <v>-1341000</v>
      </c>
    </row>
    <row spans="1:5" r="11">
      <c s="3" r="A11" t="s">
        <v>79</v>
      </c>
    </row>
    <row spans="1:5" r="12">
      <c s="4" r="A12" t="s">
        <v>80</v>
      </c>
      <c s="6" r="B12" t="n">
        <v>0</v>
      </c>
      <c s="6" r="C12" t="n">
        <v>6707</v>
      </c>
      <c s="6" r="D12" t="n">
        <v>0</v>
      </c>
      <c s="6" r="E12" t="n">
        <v>6707</v>
      </c>
    </row>
    <row spans="1:5" r="13">
      <c s="4" r="A13" t="s">
        <v>81</v>
      </c>
      <c s="6" r="B13" t="n">
        <v>41621150</v>
      </c>
      <c s="6" r="C13" t="n">
        <v>0</v>
      </c>
      <c s="6" r="D13" t="n">
        <v>41621150</v>
      </c>
      <c s="6" r="E13" t="n">
        <v>0</v>
      </c>
    </row>
    <row spans="1:5" r="14">
      <c s="4" r="A14" t="s">
        <v>82</v>
      </c>
      <c s="6" r="B14" t="n">
        <v>41621150</v>
      </c>
      <c s="6" r="C14" t="n">
        <v>6707</v>
      </c>
      <c s="6" r="D14" t="n">
        <v>41621150</v>
      </c>
      <c s="6" r="E14" t="n">
        <v>6707</v>
      </c>
    </row>
    <row spans="1:5" r="15">
      <c s="4" r="A15" t="s">
        <v>83</v>
      </c>
      <c s="6" r="B15" t="n">
        <v>41052461</v>
      </c>
      <c s="6" r="C15" t="n">
        <v>-643139</v>
      </c>
      <c s="6" r="D15" t="n">
        <v>40363668</v>
      </c>
      <c s="6" r="E15" t="n">
        <v>-1334293</v>
      </c>
    </row>
    <row spans="1:5" r="16">
      <c s="4" r="A16" t="s">
        <v>84</v>
      </c>
      <c s="6" r="B16" t="n">
        <v>0</v>
      </c>
      <c s="6" r="C16" t="n">
        <v>0</v>
      </c>
      <c s="6" r="D16" t="n">
        <v>0</v>
      </c>
      <c s="6" r="E16" t="n">
        <v>0</v>
      </c>
    </row>
    <row spans="1:5" r="17">
      <c s="4" r="A17" t="s">
        <v>85</v>
      </c>
      <c s="6" r="B17" t="n">
        <v>41052461</v>
      </c>
      <c s="6" r="C17" t="n">
        <v>-643139</v>
      </c>
      <c s="6" r="D17" t="n">
        <v>40363668</v>
      </c>
      <c s="6" r="E17" t="n">
        <v>-1334293</v>
      </c>
    </row>
    <row spans="1:5" r="18">
      <c s="4" r="A18" t="s">
        <v>86</v>
      </c>
      <c s="6" r="B18" t="n">
        <v>-2970654</v>
      </c>
      <c s="6" r="C18" t="n">
        <v>-18026499</v>
      </c>
      <c s="6" r="D18" t="n">
        <v>-10197374</v>
      </c>
      <c s="6" r="E18" t="n">
        <v>-18608281</v>
      </c>
    </row>
    <row spans="1:5" r="19">
      <c s="4" r="A19" t="s">
        <v>87</v>
      </c>
      <c s="7" r="B19" t="n">
        <v>38081807</v>
      </c>
      <c s="7" r="C19" t="n">
        <v>-18669638</v>
      </c>
      <c s="7" r="D19" t="n">
        <v>30166294</v>
      </c>
      <c s="7" r="E19" t="n">
        <v>-19942574</v>
      </c>
    </row>
    <row spans="1:5" r="20">
      <c s="4" r="A20" t="s">
        <v>88</v>
      </c>
      <c s="6" r="B20" t="n">
        <v>47979990</v>
      </c>
      <c s="6" r="C20" t="n">
        <v>47979990</v>
      </c>
      <c s="6" r="D20" t="n">
        <v>47979990</v>
      </c>
      <c s="6" r="E20" t="n">
        <v>47979990</v>
      </c>
    </row>
    <row spans="1:5" r="21">
      <c s="4" r="A21" t="s">
        <v>89</v>
      </c>
      <c s="6" r="B21" t="n">
        <v>48058679</v>
      </c>
      <c s="6" r="C21" t="n">
        <v>47979990</v>
      </c>
      <c s="6" r="D21" t="n">
        <v>48056573</v>
      </c>
      <c s="6" r="E21" t="n">
        <v>47979990</v>
      </c>
    </row>
    <row spans="1:5" r="22">
      <c s="4" r="A22" t="s">
        <v>90</v>
      </c>
      <c s="9" r="B22" t="n">
        <v>0.79</v>
      </c>
      <c s="4" r="C22" t="s">
        <v>91</v>
      </c>
      <c s="4" r="D22" t="s">
        <v>92</v>
      </c>
      <c s="4" r="E22" t="s">
        <v>93</v>
      </c>
    </row>
    <row spans="1:5" r="23">
      <c s="4" r="A23" t="s">
        <v>94</v>
      </c>
      <c s="9" r="B23" t="n">
        <v>0.79</v>
      </c>
      <c s="9" r="C23" t="n">
        <v>-0.39</v>
      </c>
      <c s="9" r="D23" t="n">
        <v>0.63</v>
      </c>
      <c s="9" r="E23"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322</v>
      </c>
      <c s="2" r="B1" t="s">
        <v>69</v>
      </c>
      <c s="2" r="D1" t="s">
        <v>1</v>
      </c>
    </row>
    <row spans="1:5" r="2">
      <c s="2" r="B2" t="s">
        <v>2</v>
      </c>
      <c s="2" r="C2" t="s">
        <v>70</v>
      </c>
      <c s="2" r="D2" t="s">
        <v>2</v>
      </c>
      <c s="2" r="E2" t="s">
        <v>70</v>
      </c>
    </row>
    <row spans="1:5" r="3">
      <c s="3" r="A3" t="s">
        <v>34</v>
      </c>
    </row>
    <row spans="1:5" r="4">
      <c s="4" r="A4" t="s">
        <v>323</v>
      </c>
      <c s="7" r="D4" t="n">
        <v>3114347</v>
      </c>
      <c s="7" r="E4" t="n">
        <v>5567776</v>
      </c>
    </row>
    <row spans="1:5" r="5">
      <c s="4" r="A5" t="s">
        <v>324</v>
      </c>
      <c s="7" r="B5" t="n">
        <v>3479</v>
      </c>
      <c s="7" r="C5" t="n">
        <v>4009</v>
      </c>
      <c s="6" r="D5" t="n">
        <v>7364</v>
      </c>
      <c s="6" r="E5" t="n">
        <v>8276</v>
      </c>
    </row>
    <row spans="1:5" r="6">
      <c s="4" r="A6" t="s">
        <v>325</v>
      </c>
      <c s="7" r="D6" t="n">
        <v>3121711</v>
      </c>
      <c s="7" r="E6" t="n">
        <v>55760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326</v>
      </c>
      <c s="2" r="B1" t="s">
        <v>1</v>
      </c>
    </row>
    <row spans="1:3" r="2">
      <c s="2" r="B2" t="s">
        <v>2</v>
      </c>
      <c s="2" r="C2" t="s">
        <v>70</v>
      </c>
    </row>
    <row spans="1:3" r="3">
      <c s="3" r="A3" t="s">
        <v>34</v>
      </c>
    </row>
    <row spans="1:3" r="4">
      <c s="4" r="A4" t="s">
        <v>280</v>
      </c>
      <c s="7" r="B4" t="n">
        <v>5219000</v>
      </c>
      <c s="7" r="C4" t="n">
        <v>2163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327</v>
      </c>
      <c s="2" r="B1" t="s">
        <v>2</v>
      </c>
      <c s="2" r="C1" t="s">
        <v>70</v>
      </c>
    </row>
    <row spans="1:3" r="2">
      <c s="4" r="A2" t="s">
        <v>328</v>
      </c>
      <c s="6" r="B2" t="n">
        <v>357</v>
      </c>
      <c s="6" r="C2" t="n">
        <v>291</v>
      </c>
    </row>
    <row spans="1:3" r="3">
      <c s="4" r="A3" t="s">
        <v>329</v>
      </c>
      <c s="10" r="B3" t="n">
        <v>11.01</v>
      </c>
      <c s="10" r="C3" t="n">
        <v>8.960000000000001</v>
      </c>
    </row>
    <row spans="1:3" r="4">
      <c s="4" r="A4" t="s">
        <v>330</v>
      </c>
    </row>
    <row spans="1:3" r="5">
      <c s="4" r="A5" t="s">
        <v>328</v>
      </c>
      <c s="6" r="B5" t="n">
        <v>352</v>
      </c>
      <c s="6" r="C5" t="n">
        <v>286</v>
      </c>
    </row>
    <row spans="1:3" r="6">
      <c s="4" r="A6" t="s">
        <v>329</v>
      </c>
      <c s="10" r="B6" t="n">
        <v>10.64</v>
      </c>
      <c s="10" r="C6" t="n">
        <v>8.59</v>
      </c>
    </row>
    <row spans="1:3" r="7">
      <c s="4" r="A7" t="s">
        <v>331</v>
      </c>
    </row>
    <row spans="1:3" r="8">
      <c s="4" r="A8" t="s">
        <v>328</v>
      </c>
      <c s="6" r="B8" t="n">
        <v>5</v>
      </c>
      <c s="6" r="C8" t="n">
        <v>5</v>
      </c>
    </row>
    <row spans="1:3" r="9">
      <c s="4" r="A9" t="s">
        <v>329</v>
      </c>
      <c s="4" r="B9" t="s">
        <v>332</v>
      </c>
      <c s="10" r="C9" t="n">
        <v>0.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3</v>
      </c>
      <c s="2" r="B1" t="s">
        <v>1</v>
      </c>
    </row>
    <row spans="1:3" r="2">
      <c s="2" r="B2" t="s">
        <v>2</v>
      </c>
      <c s="2" r="C2" t="s">
        <v>70</v>
      </c>
    </row>
    <row spans="1:3" r="3">
      <c s="3" r="A3" t="s">
        <v>146</v>
      </c>
    </row>
    <row spans="1:3" r="4">
      <c s="4" r="A4" t="s">
        <v>334</v>
      </c>
      <c s="7" r="B4" t="n">
        <v>4858134</v>
      </c>
      <c s="7" r="C4" t="n">
        <v>12677179</v>
      </c>
    </row>
    <row spans="1:3" r="5">
      <c s="4" r="A5" t="s">
        <v>335</v>
      </c>
      <c s="6" r="B5" t="n">
        <v>3155016</v>
      </c>
      <c s="6" r="C5" t="n">
        <v>9203387</v>
      </c>
    </row>
    <row spans="1:3" r="6">
      <c s="4" r="A6" t="s">
        <v>336</v>
      </c>
      <c s="6" r="B6" t="n">
        <v>-6899503</v>
      </c>
      <c s="6" r="C6" t="n">
        <v>-9364796</v>
      </c>
    </row>
    <row spans="1:3" r="7">
      <c s="4" r="A7" t="s">
        <v>337</v>
      </c>
      <c s="6" r="B7" t="n">
        <v>0</v>
      </c>
      <c s="6" r="C7" t="n">
        <v>4285575</v>
      </c>
    </row>
    <row spans="1:3" r="8">
      <c s="4" r="A8" t="s">
        <v>123</v>
      </c>
      <c s="6" r="B8" t="n">
        <v>4737</v>
      </c>
      <c s="6" r="C8" t="n">
        <v>41695</v>
      </c>
    </row>
    <row spans="1:3" r="9">
      <c s="4" r="A9" t="s">
        <v>338</v>
      </c>
      <c s="7" r="B9" t="n">
        <v>1118384</v>
      </c>
      <c s="7" r="C9" t="n">
        <v>125574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22"/>
    <col customWidth="1" max="3" min="3" width="22"/>
  </cols>
  <sheetData>
    <row spans="1:3" r="1">
      <c s="1" r="A1" t="s">
        <v>339</v>
      </c>
      <c s="2" r="B1" t="s">
        <v>1</v>
      </c>
    </row>
    <row spans="1:3" r="2">
      <c s="2" r="B2" t="s">
        <v>340</v>
      </c>
      <c s="2" r="C2" t="s">
        <v>341</v>
      </c>
    </row>
    <row spans="1:3" r="3">
      <c s="3" r="A3" t="s">
        <v>342</v>
      </c>
    </row>
    <row spans="1:3" r="4">
      <c s="4" r="A4" t="s">
        <v>343</v>
      </c>
      <c s="6" r="B4" t="n">
        <v>7016</v>
      </c>
      <c s="6" r="C4" t="n">
        <v>8566</v>
      </c>
    </row>
    <row spans="1:3" r="5">
      <c s="4" r="A5" t="s">
        <v>344</v>
      </c>
      <c s="6" r="B5" t="n">
        <v>0</v>
      </c>
      <c s="6" r="C5" t="n">
        <v>9</v>
      </c>
    </row>
    <row spans="1:3" r="6">
      <c s="4" r="A6" t="s">
        <v>345</v>
      </c>
      <c s="7" r="B6" t="n">
        <v>0</v>
      </c>
      <c s="7" r="C6" t="n">
        <v>102928</v>
      </c>
    </row>
    <row spans="1:3" r="7">
      <c s="4" r="A7" t="s">
        <v>346</v>
      </c>
      <c s="6" r="B7" t="n">
        <v>14</v>
      </c>
      <c s="6" r="C7" t="n">
        <v>9</v>
      </c>
    </row>
    <row spans="1:3" r="8">
      <c s="4" r="A8" t="s">
        <v>347</v>
      </c>
      <c s="7" r="B8" t="n">
        <v>94628</v>
      </c>
      <c s="7" r="C8" t="n">
        <v>103000</v>
      </c>
    </row>
    <row spans="1:3" r="9">
      <c s="4" r="A9" t="s">
        <v>348</v>
      </c>
      <c s="7" r="B9" t="n">
        <v>24498638</v>
      </c>
    </row>
    <row spans="1:3" r="10">
      <c s="4" r="A10" t="s">
        <v>349</v>
      </c>
      <c s="6" r="C10" t="n">
        <v>1079</v>
      </c>
    </row>
    <row spans="1:3" r="11">
      <c s="4" r="A11" t="s">
        <v>350</v>
      </c>
      <c s="7" r="C11" t="n">
        <v>6508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351</v>
      </c>
      <c s="2" r="B1" t="s">
        <v>1</v>
      </c>
    </row>
    <row spans="1:3" r="2">
      <c s="2" r="B2" t="s">
        <v>2</v>
      </c>
      <c s="2" r="C2" t="s">
        <v>70</v>
      </c>
    </row>
    <row spans="1:3" r="3">
      <c s="3" r="A3" t="s">
        <v>352</v>
      </c>
    </row>
    <row spans="1:3" r="4">
      <c s="4" r="A4" t="s">
        <v>353</v>
      </c>
      <c s="7" r="B4" t="n">
        <v>368089</v>
      </c>
      <c s="7" r="C4" t="n">
        <v>286804</v>
      </c>
    </row>
    <row spans="1:3" r="5">
      <c s="4" r="A5" t="s">
        <v>354</v>
      </c>
      <c s="6" r="B5" t="n">
        <v>4737</v>
      </c>
      <c s="6" r="C5" t="n">
        <v>41695</v>
      </c>
    </row>
    <row spans="1:3" r="6">
      <c s="4" r="A6" t="s">
        <v>293</v>
      </c>
      <c s="6" r="B6" t="n">
        <v>16258</v>
      </c>
      <c s="6" r="C6" t="n">
        <v>15861</v>
      </c>
    </row>
    <row spans="1:3" r="7">
      <c s="4" r="A7" t="s">
        <v>355</v>
      </c>
      <c s="6" r="B7" t="n">
        <v>-389084</v>
      </c>
      <c s="6" r="C7" t="n">
        <v>0</v>
      </c>
    </row>
    <row spans="1:3" r="8">
      <c s="4" r="A8" t="s">
        <v>356</v>
      </c>
      <c s="7" r="B8" t="n">
        <v>0</v>
      </c>
      <c s="7" r="C8" t="n">
        <v>3443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357</v>
      </c>
      <c s="2" r="B1" t="s">
        <v>1</v>
      </c>
    </row>
    <row spans="1:3" r="2">
      <c s="2" r="B2" t="s">
        <v>2</v>
      </c>
      <c s="2" r="C2" t="s">
        <v>70</v>
      </c>
    </row>
    <row spans="1:3" r="3">
      <c s="3" r="A3" t="s">
        <v>154</v>
      </c>
    </row>
    <row spans="1:3" r="4">
      <c s="4" r="A4" t="s">
        <v>358</v>
      </c>
      <c s="7" r="B4" t="n">
        <v>36183</v>
      </c>
      <c s="7" r="C4" t="n">
        <v>351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359</v>
      </c>
      <c s="2" r="B1" t="s">
        <v>1</v>
      </c>
    </row>
    <row spans="1:3" r="2">
      <c s="2" r="B2" t="s">
        <v>2</v>
      </c>
      <c s="2" r="C2" t="s">
        <v>70</v>
      </c>
    </row>
    <row spans="1:3" r="3">
      <c s="4" r="A3" t="s">
        <v>360</v>
      </c>
      <c s="7" r="B3" t="n">
        <v>1043026</v>
      </c>
      <c s="7" r="C3" t="n">
        <v>1980619</v>
      </c>
    </row>
    <row spans="1:3" r="4">
      <c s="4" r="A4" t="s">
        <v>361</v>
      </c>
      <c s="6" r="B4" t="n">
        <v>-4288736</v>
      </c>
      <c s="6" r="C4" t="n">
        <v>-1588826</v>
      </c>
    </row>
    <row spans="1:3" r="5">
      <c s="4" r="A5" t="s">
        <v>362</v>
      </c>
    </row>
    <row spans="1:3" r="6">
      <c s="4" r="A6" t="s">
        <v>360</v>
      </c>
      <c s="6" r="B6" t="n">
        <v>922872</v>
      </c>
      <c s="6" r="C6" t="n">
        <v>1589818</v>
      </c>
    </row>
    <row spans="1:3" r="7">
      <c s="4" r="A7" t="s">
        <v>361</v>
      </c>
      <c s="6" r="B7" t="n">
        <v>-4157491</v>
      </c>
      <c s="6" r="C7" t="n">
        <v>-1161398</v>
      </c>
    </row>
    <row spans="1:3" r="8">
      <c s="4" r="A8" t="s">
        <v>363</v>
      </c>
    </row>
    <row spans="1:3" r="9">
      <c s="4" r="A9" t="s">
        <v>360</v>
      </c>
      <c s="6" r="B9" t="n">
        <v>120154</v>
      </c>
      <c s="6" r="C9" t="n">
        <v>390801</v>
      </c>
    </row>
    <row spans="1:3" r="10">
      <c s="4" r="A10" t="s">
        <v>361</v>
      </c>
      <c s="7" r="B10" t="n">
        <v>-131245</v>
      </c>
      <c s="7" r="C10" t="n">
        <v>-4274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spans="1:2" r="1">
      <c s="1" r="A1" t="s">
        <v>364</v>
      </c>
      <c s="2" r="B1" t="s">
        <v>365</v>
      </c>
    </row>
    <row spans="1:2" r="2">
      <c s="4" r="A2" t="s">
        <v>366</v>
      </c>
      <c s="7" r="B2" t="n">
        <v>1154400</v>
      </c>
    </row>
    <row spans="1:2" r="3">
      <c s="4" r="A3" t="s">
        <v>367</v>
      </c>
      <c s="6" r="B3" t="n">
        <v>0</v>
      </c>
    </row>
    <row spans="1:2" r="4">
      <c s="4" r="A4" t="s">
        <v>368</v>
      </c>
    </row>
    <row spans="1:2" r="5">
      <c s="4" r="A5" t="s">
        <v>366</v>
      </c>
      <c s="6" r="B5" t="n">
        <v>1154417</v>
      </c>
    </row>
    <row spans="1:2" r="6">
      <c s="4" r="A6" t="s">
        <v>367</v>
      </c>
      <c s="6" r="B6" t="n">
        <v>0</v>
      </c>
    </row>
    <row spans="1:2" r="7">
      <c s="4" r="A7" t="s">
        <v>369</v>
      </c>
    </row>
    <row spans="1:2" r="8">
      <c s="4" r="A8" t="s">
        <v>366</v>
      </c>
      <c s="6" r="B8" t="n">
        <v>-17</v>
      </c>
    </row>
    <row spans="1:2" r="9">
      <c s="4" r="A9" t="s">
        <v>367</v>
      </c>
      <c s="7" r="B9"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s="1" r="A1" t="s">
        <v>370</v>
      </c>
      <c s="2" r="B1" t="s">
        <v>365</v>
      </c>
    </row>
    <row spans="1:2" r="2">
      <c s="3" r="A2" t="s">
        <v>158</v>
      </c>
    </row>
    <row spans="1:2" r="3">
      <c s="4" r="A3" t="s">
        <v>32</v>
      </c>
      <c s="7" r="B3" t="n">
        <v>1154000</v>
      </c>
    </row>
    <row spans="1:2" r="4">
      <c s="4" r="A4" t="s">
        <v>39</v>
      </c>
      <c s="6" r="B4" t="n">
        <v>0</v>
      </c>
    </row>
    <row spans="1:2" r="5">
      <c s="4" r="A5" t="s">
        <v>371</v>
      </c>
      <c s="6" r="B5" t="n">
        <v>1154400</v>
      </c>
    </row>
    <row spans="1:2" r="6">
      <c s="4" r="A6" t="s">
        <v>42</v>
      </c>
      <c s="6" r="B6" t="n">
        <v>0</v>
      </c>
    </row>
    <row spans="1:2" r="7">
      <c s="4" r="A7" t="s">
        <v>372</v>
      </c>
      <c s="6" r="B7" t="n">
        <v>0</v>
      </c>
    </row>
    <row spans="1:2" r="8">
      <c s="4" r="A8" t="s">
        <v>373</v>
      </c>
      <c s="6" r="B8" t="n">
        <v>0</v>
      </c>
    </row>
    <row spans="1:2" r="9">
      <c s="4" r="A9" t="s">
        <v>374</v>
      </c>
      <c s="7" r="B9" t="n">
        <v>11544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v>
      </c>
      <c s="2" r="C2" t="s">
        <v>70</v>
      </c>
    </row>
    <row spans="1:3" r="3">
      <c s="3" r="A3" t="s">
        <v>96</v>
      </c>
    </row>
    <row spans="1:3" r="4">
      <c s="4" r="A4" t="s">
        <v>87</v>
      </c>
      <c s="7" r="B4" t="n">
        <v>30166294</v>
      </c>
      <c s="7" r="C4" t="n">
        <v>-19942574</v>
      </c>
    </row>
    <row spans="1:3" r="5">
      <c s="4" r="A5" t="s">
        <v>97</v>
      </c>
      <c s="6" r="B5" t="n">
        <v>-10197374</v>
      </c>
      <c s="6" r="C5" t="n">
        <v>-18608281</v>
      </c>
    </row>
    <row spans="1:3" r="6">
      <c s="4" r="A6" t="s">
        <v>85</v>
      </c>
      <c s="6" r="B6" t="n">
        <v>40363668</v>
      </c>
      <c s="6" r="C6" t="n">
        <v>-1334293</v>
      </c>
    </row>
    <row spans="1:3" r="7">
      <c s="3" r="A7" t="s">
        <v>98</v>
      </c>
    </row>
    <row spans="1:3" r="8">
      <c s="4" r="A8" t="s">
        <v>76</v>
      </c>
      <c s="6" r="B8" t="n">
        <v>7364</v>
      </c>
      <c s="6" r="C8" t="n">
        <v>8276</v>
      </c>
    </row>
    <row spans="1:3" r="9">
      <c s="4" r="A9" t="s">
        <v>81</v>
      </c>
      <c s="6" r="B9" t="n">
        <v>-41621150</v>
      </c>
      <c s="6" r="C9" t="n">
        <v>0</v>
      </c>
    </row>
    <row spans="1:3" r="10">
      <c s="4" r="A10" t="s">
        <v>99</v>
      </c>
      <c s="6" r="B10" t="n">
        <v>315648</v>
      </c>
      <c s="6" r="C10" t="n">
        <v>313751</v>
      </c>
    </row>
    <row spans="1:3" r="11">
      <c s="3" r="A11" t="s">
        <v>100</v>
      </c>
    </row>
    <row spans="1:3" r="12">
      <c s="4" r="A12" t="s">
        <v>31</v>
      </c>
      <c s="6" r="B12" t="n">
        <v>-30521</v>
      </c>
      <c s="6" r="C12" t="n">
        <v>-5470</v>
      </c>
    </row>
    <row spans="1:3" r="13">
      <c s="3" r="A13" t="s">
        <v>101</v>
      </c>
    </row>
    <row spans="1:3" r="14">
      <c s="4" r="A14" t="s">
        <v>43</v>
      </c>
      <c s="6" r="B14" t="n">
        <v>87892</v>
      </c>
      <c s="6" r="C14" t="n">
        <v>18553</v>
      </c>
    </row>
    <row spans="1:3" r="15">
      <c s="4" r="A15" t="s">
        <v>102</v>
      </c>
      <c s="6" r="B15" t="n">
        <v>967141</v>
      </c>
      <c s="6" r="C15" t="n">
        <v>0</v>
      </c>
    </row>
    <row spans="1:3" r="16">
      <c s="4" r="A16" t="s">
        <v>45</v>
      </c>
      <c s="6" r="B16" t="n">
        <v>4114</v>
      </c>
      <c s="6" r="C16" t="n">
        <v>30441</v>
      </c>
    </row>
    <row spans="1:3" r="17">
      <c s="4" r="A17" t="s">
        <v>103</v>
      </c>
      <c s="6" r="B17" t="n">
        <v>94156</v>
      </c>
      <c s="6" r="C17" t="n">
        <v>-968742</v>
      </c>
    </row>
    <row spans="1:3" r="18">
      <c s="4" r="A18" t="s">
        <v>104</v>
      </c>
      <c s="6" r="B18" t="n">
        <v>3829723</v>
      </c>
      <c s="6" r="C18" t="n">
        <v>6512822</v>
      </c>
    </row>
    <row spans="1:3" r="19">
      <c s="4" r="A19" t="s">
        <v>105</v>
      </c>
      <c s="6" r="B19" t="n">
        <v>3923879</v>
      </c>
      <c s="6" r="C19" t="n">
        <v>5544080</v>
      </c>
    </row>
    <row spans="1:3" r="20">
      <c s="3" r="A20" t="s">
        <v>106</v>
      </c>
    </row>
    <row spans="1:3" r="21">
      <c s="4" r="A21" t="s">
        <v>107</v>
      </c>
      <c s="6" r="B21" t="n">
        <v>0</v>
      </c>
      <c s="6" r="C21" t="n">
        <v>0</v>
      </c>
    </row>
    <row spans="1:3" r="22">
      <c s="4" r="A22" t="s">
        <v>108</v>
      </c>
      <c s="6" r="B22" t="n">
        <v>-4763506</v>
      </c>
      <c s="6" r="C22" t="n">
        <v>-12574179</v>
      </c>
    </row>
    <row spans="1:3" r="23">
      <c s="4" r="A23" t="s">
        <v>109</v>
      </c>
      <c s="6" r="B23" t="n">
        <v>-4763506</v>
      </c>
      <c s="6" r="C23" t="n">
        <v>-12574179</v>
      </c>
    </row>
    <row spans="1:3" r="24">
      <c s="3" r="A24" t="s">
        <v>110</v>
      </c>
    </row>
    <row spans="1:3" r="25">
      <c s="4" r="A25" t="s">
        <v>111</v>
      </c>
      <c s="6" r="B25" t="n">
        <v>0</v>
      </c>
      <c s="6" r="C25" t="n">
        <v>0</v>
      </c>
    </row>
    <row spans="1:3" r="26">
      <c s="4" r="A26" t="s">
        <v>112</v>
      </c>
      <c s="6" r="B26" t="n">
        <v>1650000</v>
      </c>
      <c s="6" r="C26" t="n">
        <v>7150000</v>
      </c>
    </row>
    <row spans="1:3" r="27">
      <c s="4" r="A27" t="s">
        <v>113</v>
      </c>
      <c s="6" r="B27" t="n">
        <v>1650000</v>
      </c>
      <c s="6" r="C27" t="n">
        <v>7150000</v>
      </c>
    </row>
    <row spans="1:3" r="28">
      <c s="4" r="A28" t="s">
        <v>114</v>
      </c>
      <c s="6" r="B28" t="n">
        <v>810373</v>
      </c>
      <c s="6" r="C28" t="n">
        <v>119901</v>
      </c>
    </row>
    <row spans="1:3" r="29">
      <c s="4" r="A29" t="s">
        <v>115</v>
      </c>
      <c s="6" r="B29" t="n">
        <v>228194</v>
      </c>
      <c s="6" r="C29" t="n">
        <v>94682</v>
      </c>
    </row>
    <row spans="1:3" r="30">
      <c s="4" r="A30" t="s">
        <v>116</v>
      </c>
      <c s="6" r="B30" t="n">
        <v>1038567</v>
      </c>
      <c s="6" r="C30" t="n">
        <v>214583</v>
      </c>
    </row>
    <row spans="1:3" r="31">
      <c s="3" r="A31" t="s">
        <v>117</v>
      </c>
    </row>
    <row spans="1:3" r="32">
      <c s="4" r="A32" t="s">
        <v>118</v>
      </c>
      <c s="6" r="B32" t="n">
        <v>1429564</v>
      </c>
      <c s="6" r="C32" t="n">
        <v>2174153</v>
      </c>
    </row>
    <row spans="1:3" r="33">
      <c s="4" r="A33" t="s">
        <v>119</v>
      </c>
      <c s="6" r="B33" t="n">
        <v>0</v>
      </c>
      <c s="6" r="C33" t="n">
        <v>0</v>
      </c>
    </row>
    <row spans="1:3" r="34">
      <c s="3" r="A34" t="s">
        <v>120</v>
      </c>
    </row>
    <row spans="1:3" r="35">
      <c s="4" r="A35" t="s">
        <v>121</v>
      </c>
      <c s="6" r="B35" t="n">
        <v>-41568297</v>
      </c>
      <c s="6" r="C35" t="n">
        <v>0</v>
      </c>
    </row>
    <row spans="1:3" r="36">
      <c s="4" r="A36" t="s">
        <v>122</v>
      </c>
      <c s="6" r="B36" t="n">
        <v>-3744487</v>
      </c>
      <c s="6" r="C36" t="n">
        <v>-161409</v>
      </c>
    </row>
    <row spans="1:3" r="37">
      <c s="4" r="A37" t="s">
        <v>123</v>
      </c>
      <c s="7" r="B37" t="n">
        <v>4737</v>
      </c>
      <c s="7" r="C37" t="n">
        <v>419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8"/>
  </cols>
  <sheetData>
    <row spans="1:2" r="1">
      <c s="1" r="A1" t="s">
        <v>375</v>
      </c>
      <c s="2" r="B1" t="s">
        <v>376</v>
      </c>
    </row>
    <row spans="1:2" r="2">
      <c s="3" r="A2" t="s">
        <v>158</v>
      </c>
    </row>
    <row spans="1:2" r="3">
      <c s="4" r="A3" t="s">
        <v>377</v>
      </c>
      <c s="6" r="B3" t="n">
        <v>0</v>
      </c>
    </row>
    <row spans="1:2" r="4">
      <c s="4" r="A4" t="s">
        <v>378</v>
      </c>
      <c s="7" r="B4" t="n">
        <v>31343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9</v>
      </c>
      <c s="2" r="B1" t="s">
        <v>2</v>
      </c>
      <c s="2" r="C1" t="s">
        <v>28</v>
      </c>
    </row>
    <row spans="1:3" r="2">
      <c s="4" r="A2" t="s">
        <v>380</v>
      </c>
    </row>
    <row spans="1:3" r="3">
      <c s="3" r="A3" t="s">
        <v>381</v>
      </c>
    </row>
    <row spans="1:3" r="4">
      <c s="4" r="A4" t="s">
        <v>382</v>
      </c>
      <c s="7" r="C4" t="n">
        <v>228194</v>
      </c>
    </row>
    <row spans="1:3" r="5">
      <c s="4" r="A5" t="s">
        <v>383</v>
      </c>
      <c s="6" r="C5" t="n">
        <v>0</v>
      </c>
    </row>
    <row spans="1:3" r="6">
      <c s="4" r="A6" t="s">
        <v>40</v>
      </c>
      <c s="6" r="C6" t="n">
        <v>228194</v>
      </c>
    </row>
    <row spans="1:3" r="7">
      <c s="3" r="A7" t="s">
        <v>384</v>
      </c>
    </row>
    <row spans="1:3" r="8">
      <c s="4" r="A8" t="s">
        <v>385</v>
      </c>
      <c s="6" r="C8" t="n">
        <v>0</v>
      </c>
    </row>
    <row spans="1:3" r="9">
      <c s="4" r="A9" t="s">
        <v>386</v>
      </c>
      <c s="6" r="C9" t="n">
        <v>0</v>
      </c>
    </row>
    <row spans="1:3" r="10">
      <c s="4" r="A10" t="s">
        <v>387</v>
      </c>
      <c s="6" r="C10" t="n">
        <v>228194</v>
      </c>
    </row>
    <row spans="1:3" r="11">
      <c s="4" r="A11" t="s">
        <v>388</v>
      </c>
    </row>
    <row spans="1:3" r="12">
      <c s="3" r="A12" t="s">
        <v>381</v>
      </c>
    </row>
    <row spans="1:3" r="13">
      <c s="4" r="A13" t="s">
        <v>382</v>
      </c>
      <c s="6" r="C13" t="n">
        <v>0</v>
      </c>
    </row>
    <row spans="1:3" r="14">
      <c s="4" r="A14" t="s">
        <v>383</v>
      </c>
      <c s="6" r="C14" t="n">
        <v>1154400</v>
      </c>
    </row>
    <row spans="1:3" r="15">
      <c s="4" r="A15" t="s">
        <v>40</v>
      </c>
      <c s="6" r="C15" t="n">
        <v>1154400</v>
      </c>
    </row>
    <row spans="1:3" r="16">
      <c s="3" r="A16" t="s">
        <v>384</v>
      </c>
    </row>
    <row spans="1:3" r="17">
      <c s="4" r="A17" t="s">
        <v>385</v>
      </c>
      <c s="6" r="C17" t="n">
        <v>60350629</v>
      </c>
    </row>
    <row spans="1:3" r="18">
      <c s="4" r="A18" t="s">
        <v>386</v>
      </c>
      <c s="6" r="C18" t="n">
        <v>60350629</v>
      </c>
    </row>
    <row spans="1:3" r="19">
      <c s="4" r="A19" t="s">
        <v>387</v>
      </c>
      <c s="6" r="C19" t="n">
        <v>-59196229</v>
      </c>
    </row>
    <row spans="1:3" r="20">
      <c s="4" r="A20" t="s">
        <v>389</v>
      </c>
    </row>
    <row spans="1:3" r="21">
      <c s="3" r="A21" t="s">
        <v>381</v>
      </c>
    </row>
    <row spans="1:3" r="22">
      <c s="4" r="A22" t="s">
        <v>382</v>
      </c>
      <c s="6" r="C22" t="n">
        <v>0</v>
      </c>
    </row>
    <row spans="1:3" r="23">
      <c s="4" r="A23" t="s">
        <v>383</v>
      </c>
      <c s="6" r="C23" t="n">
        <v>0</v>
      </c>
    </row>
    <row spans="1:3" r="24">
      <c s="4" r="A24" t="s">
        <v>40</v>
      </c>
      <c s="6" r="C24" t="n">
        <v>0</v>
      </c>
    </row>
    <row spans="1:3" r="25">
      <c s="3" r="A25" t="s">
        <v>384</v>
      </c>
    </row>
    <row spans="1:3" r="26">
      <c s="4" r="A26" t="s">
        <v>385</v>
      </c>
      <c s="6" r="C26" t="n">
        <v>0</v>
      </c>
    </row>
    <row spans="1:3" r="27">
      <c s="4" r="A27" t="s">
        <v>386</v>
      </c>
      <c s="6" r="C27" t="n">
        <v>0</v>
      </c>
    </row>
    <row spans="1:3" r="28">
      <c s="4" r="A28" t="s">
        <v>387</v>
      </c>
      <c s="7" r="C28" t="n">
        <v>0</v>
      </c>
    </row>
    <row spans="1:3" r="29">
      <c s="4" r="A29" t="s">
        <v>390</v>
      </c>
    </row>
    <row spans="1:3" r="30">
      <c s="3" r="A30" t="s">
        <v>381</v>
      </c>
    </row>
    <row spans="1:3" r="31">
      <c s="4" r="A31" t="s">
        <v>382</v>
      </c>
      <c s="7" r="B31" t="n">
        <v>1038567</v>
      </c>
    </row>
    <row spans="1:3" r="32">
      <c s="4" r="A32" t="s">
        <v>383</v>
      </c>
      <c s="6" r="B32" t="n">
        <v>0</v>
      </c>
    </row>
    <row spans="1:3" r="33">
      <c s="4" r="A33" t="s">
        <v>40</v>
      </c>
      <c s="6" r="B33" t="n">
        <v>1038567</v>
      </c>
    </row>
    <row spans="1:3" r="34">
      <c s="3" r="A34" t="s">
        <v>384</v>
      </c>
    </row>
    <row spans="1:3" r="35">
      <c s="4" r="A35" t="s">
        <v>385</v>
      </c>
      <c s="6" r="B35" t="n">
        <v>0</v>
      </c>
    </row>
    <row spans="1:3" r="36">
      <c s="4" r="A36" t="s">
        <v>386</v>
      </c>
      <c s="6" r="B36" t="n">
        <v>0</v>
      </c>
    </row>
    <row spans="1:3" r="37">
      <c s="4" r="A37" t="s">
        <v>387</v>
      </c>
      <c s="6" r="B37" t="n">
        <v>1038567</v>
      </c>
    </row>
    <row spans="1:3" r="38">
      <c s="4" r="A38" t="s">
        <v>391</v>
      </c>
    </row>
    <row spans="1:3" r="39">
      <c s="3" r="A39" t="s">
        <v>381</v>
      </c>
    </row>
    <row spans="1:3" r="40">
      <c s="4" r="A40" t="s">
        <v>382</v>
      </c>
      <c s="6" r="B40" t="n">
        <v>0</v>
      </c>
    </row>
    <row spans="1:3" r="41">
      <c s="4" r="A41" t="s">
        <v>383</v>
      </c>
      <c s="6" r="B41" t="n">
        <v>0</v>
      </c>
    </row>
    <row spans="1:3" r="42">
      <c s="4" r="A42" t="s">
        <v>40</v>
      </c>
      <c s="6" r="B42" t="n">
        <v>0</v>
      </c>
    </row>
    <row spans="1:3" r="43">
      <c s="3" r="A43" t="s">
        <v>384</v>
      </c>
    </row>
    <row spans="1:3" r="44">
      <c s="4" r="A44" t="s">
        <v>385</v>
      </c>
      <c s="6" r="B44" t="n">
        <v>0</v>
      </c>
    </row>
    <row spans="1:3" r="45">
      <c s="4" r="A45" t="s">
        <v>386</v>
      </c>
      <c s="6" r="B45" t="n">
        <v>0</v>
      </c>
    </row>
    <row spans="1:3" r="46">
      <c s="4" r="A46" t="s">
        <v>387</v>
      </c>
      <c s="6" r="B46" t="n">
        <v>0</v>
      </c>
    </row>
    <row spans="1:3" r="47">
      <c s="4" r="A47" t="s">
        <v>392</v>
      </c>
    </row>
    <row spans="1:3" r="48">
      <c s="3" r="A48" t="s">
        <v>381</v>
      </c>
    </row>
    <row spans="1:3" r="49">
      <c s="4" r="A49" t="s">
        <v>382</v>
      </c>
      <c s="6" r="B49" t="n">
        <v>0</v>
      </c>
    </row>
    <row spans="1:3" r="50">
      <c s="4" r="A50" t="s">
        <v>383</v>
      </c>
      <c s="6" r="B50" t="n">
        <v>0</v>
      </c>
    </row>
    <row spans="1:3" r="51">
      <c s="4" r="A51" t="s">
        <v>40</v>
      </c>
      <c s="6" r="B51" t="n">
        <v>0</v>
      </c>
    </row>
    <row spans="1:3" r="52">
      <c s="3" r="A52" t="s">
        <v>384</v>
      </c>
    </row>
    <row spans="1:3" r="53">
      <c s="4" r="A53" t="s">
        <v>385</v>
      </c>
      <c s="6" r="B53" t="n">
        <v>0</v>
      </c>
    </row>
    <row spans="1:3" r="54">
      <c s="4" r="A54" t="s">
        <v>386</v>
      </c>
      <c s="6" r="B54" t="n">
        <v>0</v>
      </c>
    </row>
    <row spans="1:3" r="55">
      <c s="4" r="A55" t="s">
        <v>387</v>
      </c>
      <c s="7" r="B55"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21"/>
  </cols>
  <sheetData>
    <row spans="1:2" r="1">
      <c s="1" r="A1" t="s">
        <v>393</v>
      </c>
      <c s="2" r="B1" t="s">
        <v>365</v>
      </c>
    </row>
    <row spans="1:2" r="2">
      <c s="4" r="A2" t="s">
        <v>394</v>
      </c>
      <c s="7" r="B2" t="n">
        <v>60350629</v>
      </c>
    </row>
    <row spans="1:2" r="3">
      <c s="4" r="A3" t="s">
        <v>395</v>
      </c>
      <c s="6" r="B3" t="n">
        <v>0</v>
      </c>
    </row>
    <row spans="1:2" r="4">
      <c s="4" r="A4" t="s">
        <v>396</v>
      </c>
      <c s="6" r="B4" t="n">
        <v>0</v>
      </c>
    </row>
    <row spans="1:2" r="5">
      <c s="4" r="A5" t="s">
        <v>397</v>
      </c>
      <c s="6" r="B5" t="n">
        <v>60350629</v>
      </c>
    </row>
    <row spans="1:2" r="6">
      <c s="4" r="A6" t="s">
        <v>398</v>
      </c>
      <c s="6" r="B6" t="n">
        <v>-60350629</v>
      </c>
    </row>
    <row spans="1:2" r="7">
      <c s="4" r="A7" t="s">
        <v>399</v>
      </c>
      <c s="6" r="B7" t="n">
        <v>0</v>
      </c>
    </row>
    <row spans="1:2" r="8">
      <c s="4" r="A8" t="s">
        <v>400</v>
      </c>
    </row>
    <row spans="1:2" r="9">
      <c s="4" r="A9" t="s">
        <v>394</v>
      </c>
      <c s="6" r="B9" t="n">
        <v>27750000</v>
      </c>
    </row>
    <row spans="1:2" r="10">
      <c s="4" r="A10" t="s">
        <v>401</v>
      </c>
    </row>
    <row spans="1:2" r="11">
      <c s="4" r="A11" t="s">
        <v>394</v>
      </c>
      <c s="6" r="B11" t="n">
        <v>30000000</v>
      </c>
    </row>
    <row spans="1:2" r="12">
      <c s="4" r="A12" t="s">
        <v>402</v>
      </c>
    </row>
    <row spans="1:2" r="13">
      <c s="4" r="A13" t="s">
        <v>394</v>
      </c>
      <c s="7" r="B13" t="n">
        <v>260062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3</v>
      </c>
      <c s="2" r="B1" t="s">
        <v>1</v>
      </c>
    </row>
    <row spans="1:3" r="2">
      <c s="2" r="B2" t="s">
        <v>2</v>
      </c>
      <c s="2" r="C2" t="s">
        <v>70</v>
      </c>
    </row>
    <row spans="1:3" r="3">
      <c s="4" r="A3" t="s">
        <v>404</v>
      </c>
      <c s="7" r="B3" t="n">
        <v>1696544</v>
      </c>
      <c s="7" r="C3" t="n">
        <v>3114420</v>
      </c>
    </row>
    <row spans="1:3" r="4">
      <c s="4" r="A4" t="s">
        <v>405</v>
      </c>
    </row>
    <row spans="1:3" r="5">
      <c s="4" r="A5" t="s">
        <v>404</v>
      </c>
      <c s="6" r="B5" t="n">
        <v>330740</v>
      </c>
      <c s="6" r="C5" t="n">
        <v>634919</v>
      </c>
    </row>
    <row spans="1:3" r="6">
      <c s="4" r="A6" t="s">
        <v>406</v>
      </c>
    </row>
    <row spans="1:3" r="7">
      <c s="4" r="A7" t="s">
        <v>404</v>
      </c>
      <c s="6" r="B7" t="n">
        <v>0</v>
      </c>
      <c s="6" r="C7" t="n">
        <v>84858</v>
      </c>
    </row>
    <row spans="1:3" r="8">
      <c s="4" r="A8" t="s">
        <v>407</v>
      </c>
    </row>
    <row spans="1:3" r="9">
      <c s="4" r="A9" t="s">
        <v>404</v>
      </c>
      <c s="6" r="B9" t="n">
        <v>1373023</v>
      </c>
      <c s="6" r="C9" t="n">
        <v>2177431</v>
      </c>
    </row>
    <row spans="1:3" r="10">
      <c s="4" r="A10" t="s">
        <v>408</v>
      </c>
    </row>
    <row spans="1:3" r="11">
      <c s="4" r="A11" t="s">
        <v>404</v>
      </c>
      <c s="6" r="B11" t="n">
        <v>0</v>
      </c>
      <c s="6" r="C11" t="n">
        <v>190780</v>
      </c>
    </row>
    <row spans="1:3" r="12">
      <c s="4" r="A12" t="s">
        <v>282</v>
      </c>
    </row>
    <row spans="1:3" r="13">
      <c s="4" r="A13" t="s">
        <v>404</v>
      </c>
      <c s="6" r="B13" t="n">
        <v>0</v>
      </c>
      <c s="6" r="C13" t="n">
        <v>321763</v>
      </c>
    </row>
    <row spans="1:3" r="14">
      <c s="4" r="A14" t="s">
        <v>409</v>
      </c>
    </row>
    <row spans="1:3" r="15">
      <c s="4" r="A15" t="s">
        <v>404</v>
      </c>
      <c s="7" r="B15" t="n">
        <v>-7219</v>
      </c>
      <c s="7" r="C15" t="n">
        <v>-2953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0</v>
      </c>
      <c s="2" r="B1" t="s">
        <v>411</v>
      </c>
    </row>
    <row spans="1:3" r="2">
      <c s="2" r="B2" t="s">
        <v>28</v>
      </c>
      <c s="2" r="C2" t="s">
        <v>2</v>
      </c>
    </row>
    <row spans="1:3" r="3">
      <c s="4" r="A3" t="s">
        <v>412</v>
      </c>
    </row>
    <row spans="1:3" r="4">
      <c s="4" r="A4" t="s">
        <v>413</v>
      </c>
      <c s="7" r="B4" t="n">
        <v>32000000</v>
      </c>
    </row>
    <row spans="1:3" r="5">
      <c s="4" r="A5" t="s">
        <v>414</v>
      </c>
      <c s="6" r="B5" t="n">
        <v>27750000</v>
      </c>
    </row>
    <row spans="1:3" r="6">
      <c s="4" r="A6" t="s">
        <v>415</v>
      </c>
    </row>
    <row spans="1:3" r="7">
      <c s="4" r="A7" t="s">
        <v>414</v>
      </c>
      <c s="7" r="C7" t="n">
        <v>0</v>
      </c>
    </row>
    <row spans="1:3" r="8">
      <c s="4" r="A8" t="s">
        <v>416</v>
      </c>
      <c s="6" r="C8" t="n">
        <v>29400000</v>
      </c>
    </row>
    <row spans="1:3" r="9">
      <c s="4" r="A9" t="s">
        <v>417</v>
      </c>
    </row>
    <row spans="1:3" r="10">
      <c s="4" r="A10" t="s">
        <v>414</v>
      </c>
      <c s="7" r="B10" t="n">
        <v>30000000</v>
      </c>
    </row>
    <row spans="1:3" r="11">
      <c s="4" r="A11" t="s">
        <v>418</v>
      </c>
      <c s="6" r="B11" t="n">
        <v>5000000</v>
      </c>
    </row>
    <row spans="1:3" r="12">
      <c s="4" r="A12" t="s">
        <v>419</v>
      </c>
      <c s="4" r="B12" t="s">
        <v>420</v>
      </c>
    </row>
    <row spans="1:3" r="13">
      <c s="4" r="A13" t="s">
        <v>421</v>
      </c>
    </row>
    <row spans="1:3" r="14">
      <c s="4" r="A14" t="s">
        <v>414</v>
      </c>
      <c s="6" r="C14" t="n">
        <v>0</v>
      </c>
    </row>
    <row spans="1:3" r="15">
      <c s="4" r="A15" t="s">
        <v>416</v>
      </c>
      <c s="6" r="C15" t="n">
        <v>30000000</v>
      </c>
    </row>
    <row spans="1:3" r="16">
      <c s="4" r="A16" t="s">
        <v>422</v>
      </c>
      <c s="7" r="C16" t="n">
        <v>29313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23</v>
      </c>
      <c s="2" r="B1" t="s">
        <v>2</v>
      </c>
      <c s="2" r="C1" t="s">
        <v>28</v>
      </c>
    </row>
    <row spans="1:3" r="2">
      <c s="3" r="A2" t="s">
        <v>170</v>
      </c>
    </row>
    <row spans="1:3" r="3">
      <c s="4" r="A3" t="s">
        <v>60</v>
      </c>
      <c s="8" r="B3" t="n">
        <v>0.001</v>
      </c>
      <c s="8" r="C3" t="n">
        <v>0.001</v>
      </c>
    </row>
    <row spans="1:3" r="4">
      <c s="4" r="A4" t="s">
        <v>61</v>
      </c>
      <c s="6" r="B4" t="n">
        <v>20000000</v>
      </c>
      <c s="6" r="C4" t="n">
        <v>20000000</v>
      </c>
    </row>
    <row spans="1:3" r="5">
      <c s="4" r="A5" t="s">
        <v>64</v>
      </c>
      <c s="8" r="B5" t="n">
        <v>0.001</v>
      </c>
      <c s="8" r="C5" t="n">
        <v>0.001</v>
      </c>
    </row>
    <row spans="1:3" r="6">
      <c s="4" r="A6" t="s">
        <v>65</v>
      </c>
      <c s="6" r="B6" t="n">
        <v>500000000</v>
      </c>
      <c s="6" r="C6" t="n">
        <v>50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s="1" r="A1" t="s">
        <v>424</v>
      </c>
      <c s="2" r="B1" t="s">
        <v>1</v>
      </c>
    </row>
    <row spans="1:3" r="2">
      <c s="2" r="B2" t="s">
        <v>2</v>
      </c>
      <c s="2" r="C2" t="s">
        <v>70</v>
      </c>
    </row>
    <row spans="1:3" r="3">
      <c s="4" r="A3" t="s">
        <v>425</v>
      </c>
      <c s="7" r="B3" t="n">
        <v>315648</v>
      </c>
      <c s="7" r="C3" t="n">
        <v>313751</v>
      </c>
    </row>
    <row spans="1:3" r="4">
      <c s="4" r="A4" t="s">
        <v>426</v>
      </c>
      <c s="7" r="B4" t="n">
        <v>1176572</v>
      </c>
    </row>
    <row spans="1:3" r="5">
      <c s="4" r="A5" t="s">
        <v>427</v>
      </c>
      <c s="6" r="B5" t="n">
        <v>0</v>
      </c>
      <c s="6" r="C5" t="n">
        <v>0</v>
      </c>
    </row>
    <row spans="1:3" r="6">
      <c s="4" r="A6" t="s">
        <v>428</v>
      </c>
      <c s="6" r="B6" t="n">
        <v>0</v>
      </c>
      <c s="6" r="C6" t="n">
        <v>0</v>
      </c>
    </row>
    <row spans="1:3" r="7">
      <c s="4" r="A7" t="s">
        <v>175</v>
      </c>
    </row>
    <row spans="1:3" r="8">
      <c s="4" r="A8" t="s">
        <v>429</v>
      </c>
      <c s="6" r="B8" t="n">
        <v>0</v>
      </c>
      <c s="6" r="C8"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r="A1" t="s">
        <v>430</v>
      </c>
      <c s="2" r="B1" t="s">
        <v>1</v>
      </c>
    </row>
    <row spans="1:3" r="2">
      <c s="2" r="B2" t="s">
        <v>2</v>
      </c>
      <c s="2" r="C2" t="s">
        <v>70</v>
      </c>
    </row>
    <row spans="1:3" r="3">
      <c s="4" r="A3" t="s">
        <v>282</v>
      </c>
      <c s="7" r="B3" t="n">
        <v>0</v>
      </c>
      <c s="7" r="C3" t="n">
        <v>321763</v>
      </c>
    </row>
    <row spans="1:3" r="4">
      <c s="4" r="A4" t="s">
        <v>179</v>
      </c>
    </row>
    <row spans="1:3" r="5">
      <c s="4" r="A5" t="s">
        <v>431</v>
      </c>
      <c s="6" r="B5" t="n">
        <v>0</v>
      </c>
      <c s="6" r="C5" t="n">
        <v>0</v>
      </c>
    </row>
    <row spans="1:3" r="6">
      <c s="4" r="A6" t="s">
        <v>432</v>
      </c>
      <c s="6" r="B6" t="n">
        <v>0</v>
      </c>
      <c s="6" r="C6" t="n">
        <v>0</v>
      </c>
    </row>
    <row spans="1:3" r="7">
      <c s="4" r="A7" t="s">
        <v>433</v>
      </c>
      <c s="6" r="B7" t="n">
        <v>500000</v>
      </c>
    </row>
    <row spans="1:3" r="8">
      <c s="4" r="A8" t="s">
        <v>434</v>
      </c>
      <c s="6" r="B8" t="n">
        <v>5000000</v>
      </c>
    </row>
    <row spans="1:3" r="9">
      <c s="4" r="A9" t="s">
        <v>435</v>
      </c>
      <c s="6" r="B9"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436</v>
      </c>
      <c s="2" r="B1" t="s">
        <v>69</v>
      </c>
      <c s="2" r="D1" t="s">
        <v>1</v>
      </c>
    </row>
    <row spans="1:5" r="2">
      <c s="2" r="B2" t="s">
        <v>2</v>
      </c>
      <c s="2" r="C2" t="s">
        <v>70</v>
      </c>
      <c s="2" r="D2" t="s">
        <v>2</v>
      </c>
      <c s="2" r="E2" t="s">
        <v>70</v>
      </c>
    </row>
    <row spans="1:5" r="3">
      <c s="3" r="A3" t="s">
        <v>182</v>
      </c>
    </row>
    <row spans="1:5" r="4">
      <c s="4" r="A4" t="s">
        <v>437</v>
      </c>
      <c s="7" r="B4" t="n">
        <v>11537106</v>
      </c>
      <c s="7" r="D4" t="n">
        <v>11537106</v>
      </c>
    </row>
    <row spans="1:5" r="5">
      <c s="4" r="A5" t="s">
        <v>438</v>
      </c>
      <c s="6" r="B5" t="n">
        <v>4962</v>
      </c>
      <c s="6" r="D5" t="n">
        <v>4962</v>
      </c>
    </row>
    <row spans="1:5" r="6">
      <c s="4" r="A6" t="s">
        <v>439</v>
      </c>
      <c s="6" r="B6" t="n">
        <v>11537106</v>
      </c>
      <c s="6" r="D6" t="n">
        <v>11537106</v>
      </c>
    </row>
    <row spans="1:5" r="7">
      <c s="4" r="A7" t="s">
        <v>440</v>
      </c>
      <c s="6" r="B7" t="n">
        <v>0</v>
      </c>
      <c s="7" r="C7" t="n">
        <v>0</v>
      </c>
      <c s="6" r="D7" t="n">
        <v>0</v>
      </c>
      <c s="7" r="E7" t="n">
        <v>0</v>
      </c>
    </row>
    <row spans="1:5" r="8">
      <c s="4" r="A8" t="s">
        <v>441</v>
      </c>
      <c s="7" r="B8" t="n">
        <v>0</v>
      </c>
      <c s="7" r="D8" t="n">
        <v>0</v>
      </c>
    </row>
    <row spans="1:5" r="9">
      <c s="4" r="A9" t="s">
        <v>442</v>
      </c>
      <c s="4" r="D9" t="s">
        <v>4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2</v>
      </c>
      <c s="2" r="B1" t="s">
        <v>1</v>
      </c>
    </row>
    <row spans="1:2" r="2">
      <c s="2" r="B2" t="s">
        <v>2</v>
      </c>
    </row>
    <row spans="1:2" r="3">
      <c s="3" r="A3" t="s">
        <v>125</v>
      </c>
    </row>
    <row spans="1:2" r="4">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BALANCE SHEETS (Unaud</vt:lpstr>
      <vt:lpstr>CONDENSED BALANCE SHEETS (Unau3</vt:lpstr>
      <vt:lpstr>CONDENSED STATEMENTS OF OPERATI</vt:lpstr>
      <vt:lpstr>CONDENSED STATEMENTS OF CASH FL</vt:lpstr>
      <vt:lpstr>1. Organization and Nature of B</vt:lpstr>
      <vt:lpstr>2. Basis of Presentation and Si</vt:lpstr>
      <vt:lpstr>3. Going Concern</vt:lpstr>
      <vt:lpstr>4. Debt Restructuring</vt:lpstr>
      <vt:lpstr>5. Joint Venture</vt:lpstr>
      <vt:lpstr>6. Property and Equipment</vt:lpstr>
      <vt:lpstr>7. Oil and Gas Properties</vt:lpstr>
      <vt:lpstr>8. Asset Retirement Obligation</vt:lpstr>
      <vt:lpstr>9. Related Party</vt:lpstr>
      <vt:lpstr>10. Derivative Instruments</vt:lpstr>
      <vt:lpstr>11. Fair Value of Financial Ins</vt:lpstr>
      <vt:lpstr>12. Revolving Credit Facilities</vt:lpstr>
      <vt:lpstr>13. Changes in Stockholders' Eq</vt:lpstr>
      <vt:lpstr>14. Options</vt:lpstr>
      <vt:lpstr>15. Warrants</vt:lpstr>
      <vt:lpstr>16. Income Taxes</vt:lpstr>
      <vt:lpstr>17. Commitments and Contingenci</vt:lpstr>
      <vt:lpstr>18. Subsequent Events</vt:lpstr>
      <vt:lpstr>2. Basis of Presentation and 24</vt:lpstr>
      <vt:lpstr>2. Basis of Presentation and 25</vt:lpstr>
      <vt:lpstr>4. Debt Restructuring (Tables)</vt:lpstr>
      <vt:lpstr>6. Property and Equipment (Tabl</vt:lpstr>
      <vt:lpstr>7. Oil and Gas Properties (Tabl</vt:lpstr>
      <vt:lpstr>8. Asset Retirement Obligation </vt:lpstr>
      <vt:lpstr>10. Derivative Instruments (Tab</vt:lpstr>
      <vt:lpstr>11. Fair Value of Financial I31</vt:lpstr>
      <vt:lpstr>12. Revolving Credit Faciliti32</vt:lpstr>
      <vt:lpstr>2. Basis of Presentation and 33</vt:lpstr>
      <vt:lpstr>2. Basis of Presentation and 34</vt:lpstr>
      <vt:lpstr>2. Basis of Presentation and 35</vt:lpstr>
      <vt:lpstr>4. Debt Restructuring (Details </vt:lpstr>
      <vt:lpstr>4. Debt Restructuring (Detail37</vt:lpstr>
      <vt:lpstr>4. Debt Restructuring (Detail38</vt:lpstr>
      <vt:lpstr>6. Property and Equipment (Deta</vt:lpstr>
      <vt:lpstr>6. Property and Equipment (De40</vt:lpstr>
      <vt:lpstr>6. Property and Equipment (De41</vt:lpstr>
      <vt:lpstr>7. Oil and Gas Properties (Deta</vt:lpstr>
      <vt:lpstr>7. Oil and Gas Properties (De43</vt:lpstr>
      <vt:lpstr>7. Oil and Gas Properties (De44</vt:lpstr>
      <vt:lpstr>8. Asset Retirement Obligatio45</vt:lpstr>
      <vt:lpstr>9. Related Party (Details Narra</vt:lpstr>
      <vt:lpstr>10. Derivative Instruments (Det</vt:lpstr>
      <vt:lpstr>10. Derivative Instruments (D48</vt:lpstr>
      <vt:lpstr>10. Derivative Instruments (D49</vt:lpstr>
      <vt:lpstr>10. Derivative Instruments (D50</vt:lpstr>
      <vt:lpstr>11. Fair Value of Financial I51</vt:lpstr>
      <vt:lpstr>12. Revolving Credit Faciliti52</vt:lpstr>
      <vt:lpstr>12. Revolving Credit Faciliti53</vt:lpstr>
      <vt:lpstr>12. Revolving Credit Faciliti54</vt:lpstr>
      <vt:lpstr>13. Changes in Stockholders' 55</vt:lpstr>
      <vt:lpstr>14. Options (Details Narrative)</vt:lpstr>
      <vt:lpstr>15. Warrants (Details Narrative</vt:lpstr>
      <vt:lpstr>16.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2:05Z</dcterms:created>
  <dcterms:modified xmlns:dcterms="http://purl.org/dc/terms/" xmlns:xsi="http://www.w3.org/2001/XMLSchema-instance" xsi:type="dcterms:W3CDTF">2016-08-15T16:02:05Z</dcterms:modified>
  <dc:title xmlns:dc="http://purl.org/dc/elements/1.1/">Untitled</dc:title>
  <dc:description xmlns:dc="http://purl.org/dc/elements/1.1/"/>
  <dc:subject xmlns:dc="http://purl.org/dc/elements/1.1/"/>
  <cp:keywords/>
  <cp:category/>
</cp:coreProperties>
</file>